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EPAID EXPENSES AND OTHER RECE" sheetId="9" state="visible" r:id="rId9"/>
    <sheet xmlns:r="http://schemas.openxmlformats.org/officeDocument/2006/relationships" name="CONVERTIBLE NOTE RECEIVABLE DIS" sheetId="10" state="visible" r:id="rId10"/>
    <sheet xmlns:r="http://schemas.openxmlformats.org/officeDocument/2006/relationships" name="INVESTMENT, AVAILABLE FOR SALE " sheetId="11" state="visible" r:id="rId11"/>
    <sheet xmlns:r="http://schemas.openxmlformats.org/officeDocument/2006/relationships" name="INVESTMENT IN ASSOCIATE DISCLOS" sheetId="12" state="visible" r:id="rId12"/>
    <sheet xmlns:r="http://schemas.openxmlformats.org/officeDocument/2006/relationships" name="INVESTMENT IN PGL DISCLOSURE" sheetId="13" state="visible" r:id="rId13"/>
    <sheet xmlns:r="http://schemas.openxmlformats.org/officeDocument/2006/relationships" name="INVESTMENT DISCLOSURE" sheetId="14" state="visible" r:id="rId14"/>
    <sheet xmlns:r="http://schemas.openxmlformats.org/officeDocument/2006/relationships" name="UNSECURED NOTES PAYABLE DISCLOS" sheetId="15" state="visible" r:id="rId15"/>
    <sheet xmlns:r="http://schemas.openxmlformats.org/officeDocument/2006/relationships" name="CAPITAL STOCK DISCLOSURE" sheetId="16" state="visible" r:id="rId16"/>
    <sheet xmlns:r="http://schemas.openxmlformats.org/officeDocument/2006/relationships" name="STOCK OPTION RESERVE DISCLOSURE" sheetId="17" state="visible" r:id="rId17"/>
    <sheet xmlns:r="http://schemas.openxmlformats.org/officeDocument/2006/relationships" name="WARRANTS DISCLOSURE" sheetId="18" state="visible" r:id="rId18"/>
    <sheet xmlns:r="http://schemas.openxmlformats.org/officeDocument/2006/relationships" name="EARNINGS (LOSS) PER SHARE DISCL" sheetId="19" state="visible" r:id="rId19"/>
    <sheet xmlns:r="http://schemas.openxmlformats.org/officeDocument/2006/relationships" name="COMMITMENTS AND CONTINGENT LIAB" sheetId="20" state="visible" r:id="rId20"/>
    <sheet xmlns:r="http://schemas.openxmlformats.org/officeDocument/2006/relationships" name="CONSULTING FEES DISCLOSURE" sheetId="21" state="visible" r:id="rId21"/>
    <sheet xmlns:r="http://schemas.openxmlformats.org/officeDocument/2006/relationships" name="RELATED PARTY TRANSACTIONS DISC" sheetId="22" state="visible" r:id="rId22"/>
    <sheet xmlns:r="http://schemas.openxmlformats.org/officeDocument/2006/relationships" name="FINANCIAL INSTRUMENTS AND RISK " sheetId="23" state="visible" r:id="rId23"/>
    <sheet xmlns:r="http://schemas.openxmlformats.org/officeDocument/2006/relationships" name="CAPITAL EQUITY DISCLOSUR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PREPAID EXPENSES AND OTHER RE38" sheetId="38" state="visible" r:id="rId38"/>
    <sheet xmlns:r="http://schemas.openxmlformats.org/officeDocument/2006/relationships" name="INVESTMENT IN ASSOCIATE DISCL39" sheetId="39" state="visible" r:id="rId39"/>
    <sheet xmlns:r="http://schemas.openxmlformats.org/officeDocument/2006/relationships" name="CAPITAL STOCK DISCLOSURE_ Sched" sheetId="40" state="visible" r:id="rId40"/>
    <sheet xmlns:r="http://schemas.openxmlformats.org/officeDocument/2006/relationships" name="CAPITAL STOCK DISCLOSURE_ Sch41" sheetId="41" state="visible" r:id="rId41"/>
    <sheet xmlns:r="http://schemas.openxmlformats.org/officeDocument/2006/relationships" name="STOCK OPTION RESERVE DISCLOSU42" sheetId="42" state="visible" r:id="rId42"/>
    <sheet xmlns:r="http://schemas.openxmlformats.org/officeDocument/2006/relationships" name="STOCK OPTION RESERVE DISCLOSU43" sheetId="43" state="visible" r:id="rId43"/>
    <sheet xmlns:r="http://schemas.openxmlformats.org/officeDocument/2006/relationships" name="STOCK OPTION RESERVE DISCLOSU44" sheetId="44" state="visible" r:id="rId44"/>
    <sheet xmlns:r="http://schemas.openxmlformats.org/officeDocument/2006/relationships" name="STOCK OPTION RESERVE DISCLOSU45" sheetId="45" state="visible" r:id="rId45"/>
    <sheet xmlns:r="http://schemas.openxmlformats.org/officeDocument/2006/relationships" name="WARRANTS DISCLOSURE_ Schedule o" sheetId="46" state="visible" r:id="rId46"/>
    <sheet xmlns:r="http://schemas.openxmlformats.org/officeDocument/2006/relationships" name="EARNINGS (LOSS) PER SHARE DIS47" sheetId="47" state="visible" r:id="rId47"/>
    <sheet xmlns:r="http://schemas.openxmlformats.org/officeDocument/2006/relationships" name="CONSULTING FEES DISCLOSURE_ Sch" sheetId="48" state="visible" r:id="rId48"/>
    <sheet xmlns:r="http://schemas.openxmlformats.org/officeDocument/2006/relationships" name="FINANCIAL INSTRUMENTS AND RIS49" sheetId="49" state="visible" r:id="rId49"/>
    <sheet xmlns:r="http://schemas.openxmlformats.org/officeDocument/2006/relationships" name="PREPAID EXPENSES AND OTHER RE50" sheetId="50" state="visible" r:id="rId50"/>
    <sheet xmlns:r="http://schemas.openxmlformats.org/officeDocument/2006/relationships" name="PREPAID EXPENSES AND OTHER RE51" sheetId="51" state="visible" r:id="rId51"/>
    <sheet xmlns:r="http://schemas.openxmlformats.org/officeDocument/2006/relationships" name="CONVERTIBLE NOTE RECEIVABLE D52" sheetId="52" state="visible" r:id="rId52"/>
    <sheet xmlns:r="http://schemas.openxmlformats.org/officeDocument/2006/relationships" name="INVESTMENT, AVAILABLE FOR SAL53" sheetId="53" state="visible" r:id="rId53"/>
    <sheet xmlns:r="http://schemas.openxmlformats.org/officeDocument/2006/relationships" name="INVESTMENT IN ASSOCIATE DISCL54" sheetId="54" state="visible" r:id="rId54"/>
    <sheet xmlns:r="http://schemas.openxmlformats.org/officeDocument/2006/relationships" name="INVESTMENT IN PGL DISCLOSURE (D" sheetId="55" state="visible" r:id="rId55"/>
    <sheet xmlns:r="http://schemas.openxmlformats.org/officeDocument/2006/relationships" name="INVESTMENT DISCLOSURE (Details)" sheetId="56" state="visible" r:id="rId56"/>
    <sheet xmlns:r="http://schemas.openxmlformats.org/officeDocument/2006/relationships" name="UNSECURED NOTES PAYABLE DISCL57" sheetId="57" state="visible" r:id="rId57"/>
    <sheet xmlns:r="http://schemas.openxmlformats.org/officeDocument/2006/relationships" name="CAPITAL STOCK DISCLOSURE_ Sch58" sheetId="58" state="visible" r:id="rId58"/>
    <sheet xmlns:r="http://schemas.openxmlformats.org/officeDocument/2006/relationships" name="CAPITAL STOCK DISCLOSURE (Detai" sheetId="59" state="visible" r:id="rId59"/>
    <sheet xmlns:r="http://schemas.openxmlformats.org/officeDocument/2006/relationships" name="CAPITAL STOCK DISCLOSURE_ Sch60" sheetId="60" state="visible" r:id="rId60"/>
    <sheet xmlns:r="http://schemas.openxmlformats.org/officeDocument/2006/relationships" name="STOCK OPTION RESERVE DISCLOSU61" sheetId="61" state="visible" r:id="rId61"/>
    <sheet xmlns:r="http://schemas.openxmlformats.org/officeDocument/2006/relationships" name="STOCK OPTION RESERVE DISCLOSU62" sheetId="62" state="visible" r:id="rId62"/>
    <sheet xmlns:r="http://schemas.openxmlformats.org/officeDocument/2006/relationships" name="STOCK OPTION RESERVE DISCLOSU63" sheetId="63" state="visible" r:id="rId63"/>
    <sheet xmlns:r="http://schemas.openxmlformats.org/officeDocument/2006/relationships" name="STOCK OPTION RESERVE DISCLOSU64" sheetId="64" state="visible" r:id="rId64"/>
    <sheet xmlns:r="http://schemas.openxmlformats.org/officeDocument/2006/relationships" name="STOCK OPTION RESERVE DISCLOSU65" sheetId="65" state="visible" r:id="rId65"/>
    <sheet xmlns:r="http://schemas.openxmlformats.org/officeDocument/2006/relationships" name="WARRANTS DISCLOSURE_ Schedule66" sheetId="66" state="visible" r:id="rId66"/>
    <sheet xmlns:r="http://schemas.openxmlformats.org/officeDocument/2006/relationships" name="EARNINGS (LOSS) PER SHARE DIS67" sheetId="67" state="visible" r:id="rId67"/>
    <sheet xmlns:r="http://schemas.openxmlformats.org/officeDocument/2006/relationships" name="CONSULTING FEES DISCLOSURE_ S68" sheetId="68" state="visible" r:id="rId68"/>
    <sheet xmlns:r="http://schemas.openxmlformats.org/officeDocument/2006/relationships" name="RELATED PARTY TRANSACTIONS DI69" sheetId="69" state="visible" r:id="rId69"/>
    <sheet xmlns:r="http://schemas.openxmlformats.org/officeDocument/2006/relationships" name="FINANCIAL INSTRUMENTS AND RIS70" sheetId="70" state="visible" r:id="rId70"/>
  </sheets>
  <definedNames/>
  <calcPr calcId="124519" fullCalcOnLoad="1"/>
</workbook>
</file>

<file path=xl/sharedStrings.xml><?xml version="1.0" encoding="utf-8"?>
<sst xmlns="http://schemas.openxmlformats.org/spreadsheetml/2006/main" uniqueCount="365">
  <si>
    <t>Document and Entity Information</t>
  </si>
  <si>
    <t>12 Months Ended</t>
  </si>
  <si>
    <t>Mar. 31, 2018shares</t>
  </si>
  <si>
    <t>Details</t>
  </si>
  <si>
    <t>Registrant Name</t>
  </si>
  <si>
    <t>Portage Biotech Inc.</t>
  </si>
  <si>
    <t>Registrant CIK</t>
  </si>
  <si>
    <t>SEC Form</t>
  </si>
  <si>
    <t>20-F</t>
  </si>
  <si>
    <t>Period End date</t>
  </si>
  <si>
    <t>Mar. 31,
		2018</t>
  </si>
  <si>
    <t>Fiscal Year End</t>
  </si>
  <si>
    <t>--03-31</t>
  </si>
  <si>
    <t>Trading Symbol</t>
  </si>
  <si>
    <t>ptgef</t>
  </si>
  <si>
    <t>Number of common stock shares outstanding</t>
  </si>
  <si>
    <t>Filer Category</t>
  </si>
  <si>
    <t>Non-accelerated Filer</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Entity Incorporation, State Country Name</t>
  </si>
  <si>
    <t>British Virgin Islands</t>
  </si>
  <si>
    <t>Consolidated Statements of Financial Position - USD ($) $ in Thousands</t>
  </si>
  <si>
    <t>Mar. 31, 2018</t>
  </si>
  <si>
    <t>Mar. 31, 2017</t>
  </si>
  <si>
    <t>Current</t>
  </si>
  <si>
    <t>Cash</t>
  </si>
  <si>
    <t>Prepaid expenses and other receivable</t>
  </si>
  <si>
    <t>Investment, available for sale</t>
  </si>
  <si>
    <t>Assets, Current</t>
  </si>
  <si>
    <t>Long-term assets</t>
  </si>
  <si>
    <t>Long term portion of other receivable</t>
  </si>
  <si>
    <t>Convertible note receivable</t>
  </si>
  <si>
    <t>Investment in associate</t>
  </si>
  <si>
    <t>Investment</t>
  </si>
  <si>
    <t>Assets, Noncurrent</t>
  </si>
  <si>
    <t>Total assets</t>
  </si>
  <si>
    <t>Current liabilities</t>
  </si>
  <si>
    <t>Accounts payable and accrued liabilities</t>
  </si>
  <si>
    <t>Liabilities, Current</t>
  </si>
  <si>
    <t>Non-current liabilities</t>
  </si>
  <si>
    <t>Unsecured notes payable</t>
  </si>
  <si>
    <t>Warrant liability</t>
  </si>
  <si>
    <t>Liabilities, Noncurrent</t>
  </si>
  <si>
    <t>Total liabilities</t>
  </si>
  <si>
    <t>Shareholders' Equity</t>
  </si>
  <si>
    <t>Capital stock</t>
  </si>
  <si>
    <t>Stock option reserve</t>
  </si>
  <si>
    <t>Accumulated other comprehensive income</t>
  </si>
  <si>
    <t>Retained earnings (Deficit)</t>
  </si>
  <si>
    <t>Total equity</t>
  </si>
  <si>
    <t>Total liabilities and Shareholders' equity</t>
  </si>
  <si>
    <t>Consolidated Statements of Operations and Other Comprehensive Income - USD ($) $ in Thousands</t>
  </si>
  <si>
    <t>Mar. 31, 2016</t>
  </si>
  <si>
    <t>Expenses</t>
  </si>
  <si>
    <t>Research and development</t>
  </si>
  <si>
    <t>Consulting fees</t>
  </si>
  <si>
    <t>Professional fees</t>
  </si>
  <si>
    <t>Other operating costs</t>
  </si>
  <si>
    <t>Bank charges and interest</t>
  </si>
  <si>
    <t>Operating expense</t>
  </si>
  <si>
    <t>Realized gain on sale of investment</t>
  </si>
  <si>
    <t>Gain on restating retained interest in associate at fair value</t>
  </si>
  <si>
    <t>Share of losses in associate</t>
  </si>
  <si>
    <t>Net income (loss)</t>
  </si>
  <si>
    <t>Other comprehensive income</t>
  </si>
  <si>
    <t>Gain on investment transferred to retained earnings on disposal of investment</t>
  </si>
  <si>
    <t>Unrealized gain on investment, available for sale</t>
  </si>
  <si>
    <t>Total comprehensive Income (loss) for year</t>
  </si>
  <si>
    <t>Net income (loss) attributable to :</t>
  </si>
  <si>
    <t>Owners of the Company</t>
  </si>
  <si>
    <t>Non-controlling interest</t>
  </si>
  <si>
    <t>Net comprehensive Income (loss) attributable to :</t>
  </si>
  <si>
    <t>Basic and diluted income (loss) per share (Actual)</t>
  </si>
  <si>
    <t>Basic</t>
  </si>
  <si>
    <t>Diluted</t>
  </si>
  <si>
    <t>Consolidated Statements of Changes in Shareholders' Equity - USD ($)</t>
  </si>
  <si>
    <t>Common Stock</t>
  </si>
  <si>
    <t>Stock Option Reserve</t>
  </si>
  <si>
    <t>Warrant</t>
  </si>
  <si>
    <t>AOCI Attributable to Parent</t>
  </si>
  <si>
    <t>Retained Earnings</t>
  </si>
  <si>
    <t>Noncontrolling Interest</t>
  </si>
  <si>
    <t>Total</t>
  </si>
  <si>
    <t>Balance, Equity at Mar. 31, 2015</t>
  </si>
  <si>
    <t>Balance, Common stock outstanding at Mar. 31, 2015</t>
  </si>
  <si>
    <t>Issued under private placement</t>
  </si>
  <si>
    <t>Private placement finder's fee</t>
  </si>
  <si>
    <t>Finder's fee settled in shares</t>
  </si>
  <si>
    <t>Value of shares issued as compensation</t>
  </si>
  <si>
    <t>Shares and warrants issued by Biohaven to acquire intangible assets</t>
  </si>
  <si>
    <t>Options vested</t>
  </si>
  <si>
    <t>Transfer of carrying cost on expiration of warrants</t>
  </si>
  <si>
    <t>Shares issued</t>
  </si>
  <si>
    <t>Realized gain transferred to income on disposition of Biohaven shares by sale and stock dividend</t>
  </si>
  <si>
    <t>Balance, Common stock outstanding at Mar. 31, 2016</t>
  </si>
  <si>
    <t>Balance, Equity at Mar. 31, 2016</t>
  </si>
  <si>
    <t>Loss of control of subsidiary</t>
  </si>
  <si>
    <t>Options exercised</t>
  </si>
  <si>
    <t>Balance, Common stock outstanding at Mar. 31, 2017</t>
  </si>
  <si>
    <t>Balance, Equity at Mar. 31, 2017</t>
  </si>
  <si>
    <t>Stock dividend of Biohaven shares</t>
  </si>
  <si>
    <t>Balance, Common stock outstanding at Mar. 31, 2018</t>
  </si>
  <si>
    <t>Balance, Equity at Mar. 31, 2018</t>
  </si>
  <si>
    <t>Consolidated Statements of Cash Flows - USD ($) $ in Thousands</t>
  </si>
  <si>
    <t>Cash flows from operating activities</t>
  </si>
  <si>
    <t>Adjustments for non-cash items:</t>
  </si>
  <si>
    <t>Value of shares and options expensed as consulting fee</t>
  </si>
  <si>
    <t>Realised gain on sale of investment, available for sale</t>
  </si>
  <si>
    <t>Increase in warrant liability charged to interest</t>
  </si>
  <si>
    <t>Options expensed as research and development</t>
  </si>
  <si>
    <t>Subsidiary's expenses to date of deconsolidation</t>
  </si>
  <si>
    <t>Net change in working capital components</t>
  </si>
  <si>
    <t>Net Cash Provided by (Used in) Operating Activities</t>
  </si>
  <si>
    <t>Cash flows into investing activities</t>
  </si>
  <si>
    <t>Acquisition of intangible by Biohaven</t>
  </si>
  <si>
    <t>Disposal of cash on deconsolidation</t>
  </si>
  <si>
    <t>Proceeds from sale of investment, available for sale</t>
  </si>
  <si>
    <t>Net Cash Provided by (Used in) Investing Activities</t>
  </si>
  <si>
    <t>Cash flows from financing activities</t>
  </si>
  <si>
    <t>Shares issued under private placement</t>
  </si>
  <si>
    <t>Shares issued by a subsidiary</t>
  </si>
  <si>
    <t>Net Cash Provided by (Used in) Financing Activities</t>
  </si>
  <si>
    <t>(Decrease) Increase in cash during year</t>
  </si>
  <si>
    <t>Cash at beginning of year</t>
  </si>
  <si>
    <t>Cash at end of year</t>
  </si>
  <si>
    <t>Supplemental disclosures</t>
  </si>
  <si>
    <t>Shares and warrants issued by subsidiary towards acquisition of intangible assets</t>
  </si>
  <si>
    <t>Shares issued in settlement of finders' fees</t>
  </si>
  <si>
    <t>NATURE OF OPERATIONS</t>
  </si>
  <si>
    <t>Notes</t>
  </si>
  <si>
    <t>1. NATURE OF OPERATIONS Portage Biotech Inc. (the Company) is incorporated in the British Virgin Islands (BVI) with its registered office located at FH Chambers, P.O. Box 4649, Road Town, Tortola, BVI. Its Toronto agent, Portage Services Ltd., is located at 47 Avenue Road, Suite 200, Toronto, Ontario, M5R 2G3, Canada. The Company is a reporting issuer with the Ontario Securities Commission and US Securities and Exchange Commission and its shares trade on the OTC Markets under the trading symbol PTGEF, and are also listed for trading in US currency on the Canadian Securities Exchange under the symbol PBT.U. The Company is engaged in researching and developing pharmaceutical and biotech products through to clinical proof of concept with an initial focus on unmet clinical needs. Following proof of concept, the Company will look to sell or license the products to large pharmaceutical companies for further development and commercialization. The Companys subsidiaries are in the pre-clinical stage, and as such no revenue has been generated from their operations.</t>
  </si>
  <si>
    <t>BASIS OF PRESENTATION</t>
  </si>
  <si>
    <t>2. BASIS OF PRESENTATION (a) Statement of Compliance and Basis of presentation These consolidated financial statements have been prepared in accordance with International Financial Reporting Standards (IFRS) issued by the International Accounting Standards Board (IASB), and interpretations of the International Financial Reporting Interpretations Committee. These consolidated financial statements have been prepared on a historical cost basis except for items disclosed herein at fair value. In addition, these consolidated financial statements have been prepared using the accrual basis of accounting, except for cash flow information. The Company has only one material operating segment. These consolidated financial statements were approved and authorized for issue by the Audit Committee and Board of Directors on July 26, 2018. b) Consolidation The consolidated financial statements include the accounts of the Company and, a. Portage Services Ltd., a wholly owned subsidiary incorporated in Ontario on January 31, 2011. b. Portage Pharmaceuticals Ltd. (PPL) a wholly owned subsidiary resulting from a merger on July 23, 2013 and is incorporated under the laws of the British Virgin Islands, as a BVI business company. c. EyGen Limited, (EyGen) which is a wholly owned subsidiary of PPL, was incorporated on September 20, 2016 under the laws of the BVI. All inter-company balances and transactions have been eliminated on consolidation. (c) Functional and presentation currency The Companys functional and presentation currency is US Dollar.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ion uncertainty and critical judgments are applied include valuation of financial instruments, research and development costs, fair value used for acquisition, assessment of impairment of investments and measurement of share- based compensation, in the current and prior years.</t>
  </si>
  <si>
    <t>SIGNIFICANT ACCOUNTING POLICIES</t>
  </si>
  <si>
    <t>3.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Financial assets All financial assets are initially recorded at fair value and are designated upon inception into one of the following four categories: held-to-maturity, available-for-sale, loans and receivables or at fair value through income or loss (FVTPL). Financial assets classified as FVTPL are measured at fair value with unrealized gains and losses recognized through earnings. The Companys cash is classified as FVTPL. Financial assets classified as loans and receivables are measured at amortized cost using the effective interest method. The Companys convertible note receivable and other receivables are classified as loans and receivables and investment in a public entitys shares is classified as available for sale. Transactions costs associated with FVTPL financial assets are expensed as incurred, while transaction costs associated with all other financial assets are included in the initial carrying amount of the asset. Financial liabilities All financial liabilities are initially recorded at fair value and designat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Companys accounts payable and accrued liabilities are classified as other financial liabilitie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Warrant liability and note payable The notes issued by PPL and EyGen have warrants attached to them which are convertible into common shares of PPL and EyGen respectively. Accordingly, at inception the warrant part is treated as an embedded derivative and recorded at fair value as a financial liability and the face value of the Note as a whole less the value of the warrant is recorded as a note payable. At subsequent balance sheet dates the fair value of the warrant is remeasured with movements in the fair value being recorded in the income statement. The loan element is recorded at amortized cost and is subject to a notional interest charge in each reporting period which is recorded in the income statement. Impairment of financial assets The Company assesses at each date of the statement of financial position whether a financial asset is impaired. If there is objective evidence that an impairment loss on assets carried at amortized cost has been incurred, the amount of the loss is measured as the difference between the assets carrying amount and the present value of estimated future cash flows discounted at the financial assets original effective interest rate. The carrying amount of the asset is then reduced by the amount of the impairment. The amount of the loss is recognized in income or loss. If, in a subsequent period, the amount of the impairment loss decreases and the decrease can be related objectively to an event occurring after the impairment was recognized, the previously recognized impairment loss is reversed to the extent that the carrying value of the asset does not exceed what the amortized cost would have been had the impairment not been recognized. Any subsequent reversal of an impairment loss is reversed through income or loss. Foreign currency translation The functional and presentation currency of the Company and its subsidiaries (note 2(c))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sed in income or loss. Share-based payments The Company accounts for share-based payments granted to directors, officers, employees and consultants using the Black-Scholes option-pricing model to determine the fair value of the plan at the grant date. Share-based payments to employees, officers and directors are recorded and reflected as an expense over the vesting period with a corresponding amount reflected in stock option reserve. On exercise, the associated amounts previously recorded in the stock option reserve are transferred to the common share capital. The quoted market price of the Companys shares on the date of issuance under any share- based plan is considered as fair value of the shares issued. Share-based payments to non-employees are recognized and measured at the date the services are received based on the fair value of the services received unless if the fair value of the services cannot be reliably measured in which case it is based on the fair value of equity instruments issued using the Black-Scholes option pricing model. Accounting for equity units When the Company issues Units under a private placement comprising of common shares and warrants, the Company follows the relative fair value method of accounting for warrants attached to and issued with common shares of the Company. Under this method, the fair value of warrants issued is estimated using a Black-Scholes option pricing model which is added to fair value of the common shares determined using the stock price at the date of issuance and the percentage relative to the fair values determined. The fair value of the common shares and the warrants are proportionately adjusted to the net proceeds received. Income (Loss) per Share Basic income (loss) per share is calculated by dividing net income (loss) (the numerator) by the weighted average number of common shares outstanding (the denominator) during the period. Diluted Income (loss) per share reflects the dilution that would occur if outstanding stock options and share purchase warrants were exercised or converted into common shares using the treasury stock method and are calculated by dividing net income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Investment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The Company evaluates the investment each reporting period for evidence of impairment and adjusts the carrying value accordingly.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sed in the consolidated statement of financial position at cost from the date the investee becomes an associate and adjusted thereafter to recognis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sing its share of further losses. Additional losses are recognised only to the extent that the Company has incurred legal or constructive obligations or made payments on behalf of the associate. On acquisition of the investment in an associate any excess of the cost of the investment over the Companys share of the net fair value of the identifiable assets and liabilities of the investee is recognised as goodwill, which is included within the carrying amount of the investment. Any excess of the Companys share of the net fair value of the identifiable assets and liabilities over the cost of the investment, after reassessment, is recognised immediately in profit or loss in the period in which the investment is acquired. When necessary, the entire carrying amount of the investment is tested for impairment in accordance with IAS 36 Impairment of Assets as a single asset by comparing its recoverable amount (higher of value in use and fair value less costs of disposal) with its carrying amount. Any impairment loss recognised forms part of the carrying amount of the investment. Any reversal of that impairment loss is recognised in accordance with IAS 36 to the extent that the recoverable amount of the investment subsequently increases. Research and Development Expenses (i) Research and development Expenditure on research activities, undertaken with the prospect of gaining new scientific or technical knowledge and understanding, is recognized in income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The fair value of prepaid expenses and receivable and accounts payable and accruals are equivalent to their carrying amounts due to the short term nature of these items. Income Tax The Company is a British Virgin Island corporation. The Government of British Virgin Islands does not, under existing legislation, impose any income, corporate or capital gains tax, estate duty, inheritance tax, gift tax or withholding tax upon the Company or its security holders. The British Virgin Islands is not party to any double taxation treaties. 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IFRS 9 Financial Instruments In July 2014, the IASB issued the final version of IFRS 9 - Financial Instruments to replace IAS - Financial Instruments: Recognition and Measurement. For financial assets, IFRS 9 uses a single approach to determine whether a financial asset is measured at amortized cost or fair value and replaces the multiple rules in IAS 39. The approach in IFRS 9 is based on how an entity manages its financial instruments in the context of its business model and the contractual cash flow characteristics of the financial assets. The new standard also requires a single impairment method to be used. For financial liabilities, the approach to the fair value option may require different accounting for changes to the fair value of a financial liability as a result of changes to an entitys own credit risk. The Company does not believe that the above standard will have any impact on its financial statements. IFRS 9 (2014) is effective for the Company for annual periods beginning on April 1, 2018 but is available for early adoption.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does not believe that the above standard will have any impact on its financial statements. IFRIC 22 foreign currency Transaction and Advance Consideration On December 8, 2016, the IASB issued IFRIC 22 which clarifies the date of the transaction for the purpose of determining the exchange rate to use on initial recognition of the related asset, expense or income when an entity has received or paid advance consideration in a foreign currency. The interpretation is applicable to annual periods beginning on or after January 1, 2018. The Company does not believe that the above standard will have any impact on it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The Company does not believe that the above standard will have any impact on its financial statements. Prepayment Features with Negative Compensation (Amendments to IFRS 9) Amends the existing requirements in IFRS 9 regarding termination rights in order to allow measurement at amortised cost (or, depending on the business model, at fair value through other comprehensive income) even in the case of negative compensation payments. The amendment is effective to annual reporting periods beginning on or after January 1, 2019. The Company does not believe that the above standard will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after January 1, 2019. The Company has yet to assess the full impact of this amendment.</t>
  </si>
  <si>
    <t>PREPAID EXPENSES AND OTHER RECEIVABLE DISCLOSURE</t>
  </si>
  <si>
    <t>4. PREPAID EXPENSES AND OTHER RECEIVABLE Year ended March 31, 2018 2017 in 000'$ in 000'$ Prepaid expenses $ 16 $ 48 Other receivable (i) 28 16 $ 44 $ 64 (i) The Companys wholly-owned subsidiary, PPL agreed to a settlement on October 19, 2016 with a supplier in respect of a claim made by PPL against the said supplier. As per the terms of this agreement, supplier agreed to pay a total of $ 120,000 to PPL, of which $52,500 was received up to the year ended March 31, 2018 and balance payable in six annual instalments of $11,250 starting from January 3, 2018. Accordingly, $11,250 was classified as prepaid expenses and other receivable under current assets and the balance of $56,250 classified as long-term assets. ( $67,500 at March 31, 2017).</t>
  </si>
  <si>
    <t>CONVERTIBLE NOTE RECEIVABLE DISCLOSURE</t>
  </si>
  <si>
    <t>5. CONVERTIBLE NOTE RECEIVABLE On March 7, 2018, the Company invested $950,000 in a convertible note issued by IOX Therapeutics Ltd. (IOX), a United Kingdom based immune-oncology company. The Note carries interest at 7% accruing daily and matures within twelve months of its issuance. The Company can convert the note and accrued interest into ordinary shares of IOX at any time before maturity at £120 per share. There is an automatic conversion on a qualifying event, being IOX raising $2 million. Conversion price will be the price at which the money was raised discounted by 25%. IOX has right to repay the convertible note together with accrued interest at any time. The Note is classified as long term receivable since it is less likely to be settled or converted within the twelve months period. IOX was founded in February 2015 in order to develop a series of iNKT agonists that have been shown to inhibit the growth of tumors in several preclinical models of cancer. IOX has a clinical trial sponsorship agreement with Oxford University to conduct and fund (or arrange funding for) the first in human Phase I/II clinical trial for IOX  s lead compound, both alone and in combination with anti-PD1 antibodies. IOX  s second program, IMM65 (a nanoparticle formulation of IMM60 plus an NY-ESO-1 vaccine), is being developed with funding from the European Union  s Horizon 2020 grant program (the PRECIOUS GRANT). Both compounds are potent approaches to priming and boosting an immune response in solid tumors with multiple Phase 1 and 2 trials funded by third party agreements. As at March 31, 2018, the Company has determined that there was no evidence of any impairment in the value of this investment and as a result no adjustment was considered necessary in its carrying value.</t>
  </si>
  <si>
    <t>INVESTMENT, AVAILABLE FOR SALE DISCLOSURE</t>
  </si>
  <si>
    <t xml:space="preserve">6. INVESTMENT, AVAILABLE FOR SALE The following are the movements in the number of the shares in Biohaven held by the Company as investment, available for sale: (i) The Company accounted for its investment in Biohaven as a financial asset classified as available-for-sale effective February 15, 2017 and stated at a fair value. Biohaven was listed and began trading on New York Stock Exchange effective May 4, 2017 and therefore fair value as at March 31, 2018 was based on quoted market price. (Fair value as at March 31, 2017 was based on the price of the last available third-party financing by Biohaven in absence of any quoted market price). (ii) On January 16, 2018, 6,102,730 shares of Biohaven held by the Company were distributed as stock dividend on a pro-rata basis among the shareholders of the Company. Under the distribution plan, holders of Portage ordinary shares received one (1) common share of Biohaven as a dividend on each forty-six (46) outstanding ordinary share of Portage owned as of the Record Date, which was January 5, 2018, No fractional shares, or cash in lieu of fractional shares, was distributed. Rather, the number of Portage shares held by a Portage shareholder as of the Record Date were rounded to the nearest 46 share increment to determine the number of whole Biohaven shares such shareholder would receive in the distribution. As a result, one Biohaven share was distributed in respect of 23 to 45 incremental Portage shares held as of the Record Date and no Biohaven share was distributed in respect of fewer than 23 incremental Portage shares held as of the Record Date. This distribution was accounted for in accordance with IFRIC 17. (iii) Between January 3, 2018 and February 1, 2018, the Company sold net 236,770 of the Biohaven shares in the open market for an average price of $30.79 per share for total proceeds of $7,289,337 . </t>
  </si>
  <si>
    <t>INVESTMENT IN ASSOCIATE DISCLOSURE</t>
  </si>
  <si>
    <t>7. INVESTMENT IN ASSOCIATE The following are the details of investment in an associate: As at March 31, 2018 2017 in 000'$ in 000'$ Stimunity S.A.S. 681 -- Principal activity Biotechnology -- Place of incorporation and principal place of business Paris, France -- Proportion of voting rights held 27% -- On February 28, 2018, the Company made an initial investment of 500,850 ( $680,662 ) by subscribing to 3,780 new Class A shares at a price of 132.50 per share of Stimunity SAS (Stimunity), a French simplified joint stock company located and operating in Paris, France. The investment gave Portage 27% equity in Stimunity. One of the three directors on the Board of Directors is represented by Portage. The management of Stimunity is controlled by the two other founding shareholders of Stimunity. Management has evaluated the Companys investment and concluded that Portage has significant influence and therefore its investment in Stimunity should therefore be accounted for on an equity basis. Portage has also committed to a second investment in the amount of 1,502,820 ($1,857,786) on successful completion of agreed milestones to be satisfied by Stimunity by subscribing to 4,140 new ordinary shares at a price of 363 per share. No milestones were completed as at March 31, 2018. Under the shareholders agreement, Portage has a right to maintain its equity interest in Stimunity in the event of a capital increase and issuance of new securities by Stimunity except for issuance of stock options and issuance under a merger plan or for acquisition. Stimunity is an early-stage research and development company focused on the development of STING agonists in cancer. The technology, licensed from Institut Curie, Inserm, and the University of Oxford, is based on a unique biologic approach which encapsulates endogenous STING-activating molecules in a Virus-Like Particle (VLP). Stimunitys drug has the potential to be best-in-class, activating the innate immune system and enhancing T-cell response against tumor cells with low immunogenicity. Recently, US Patent Office has granted Stimunity its main patent, US2016/074507, entitled Method for preparing viral particles with cyclic dinucleotide and use of said particles for inducing immune response. This rapid grant of a patent in the US indicates the novelty with Stimunitys approach to promoting tumor immunity. As at March 31, 2018, the Company has determined that there was no evidence of any impairment in the value of this investment and as a result no adjustment was considered necessary in its carrying value.</t>
  </si>
  <si>
    <t>INVESTMENT IN PGL DISCLOSURE</t>
  </si>
  <si>
    <t>8. INVESTMENT IN PGL On January 31, 2018, the Companys wholly-owned subsidiary, PPL, acquired 650 ordinary shares of Portage Glasgow Ltd. (PGL), a newly incorporated company in Glasgow, Scotland at £0.01 per share for a total consideration of £6.50 ($9.11). PPLs ownership comprised 65% of the issued ordinary shares in PGL. PPLs CEO is also the chairman of the board of directors of PGL which currently consists of two persons. Portage Glasgow Limited (PGL) was formed to develop more effectively-targeted drugs to treat chronic conditions including cancer. The University of Glasgow is providing therapeutic peptides developed through the research of one of their professors and access to a therapeutic peptide discovery platform. PGL will focus on the commercialisation of new therapies aimed at disrupting protein-protein interactions (PPI) in disease pathways which give therapeutic benefit. Candidate peptides and PPI targets have already been identified from existing research at the University. The Shareholders Agreement has not yet been finalized as of March 31, 2018, as conditions precedent have not yet been met. As PGL operations have not yet begun, there is no effect on the consolidated financial statements for the year ended March 31, 2018. As per the terms of a Convertible Loan Agreement dated January 31, 2018 signed with PGL, PPL has committed to provide PGL with an unsecured convertible loan facility up to £1 million ( $1.4 million) with a minimum drawdown of £50,000 ($70,075) and maximum drawdown of £250,000 ($350,375) during any three-month period. Interest will be at 7% accruing on a monthly basis and the facility is repayable within nine years from the date of the agreement. The outstanding loan with accrued interest can be converted into ordinary shares to be priced at between £9,000 per share and £5,000 per share depending on the conversion date being within one year to eight years. However, completion of an eligible fundraising by PGL, being £5 million ($7 million) at a pre-money valuation of minimum £10 million ($14 million), will require the loan to be mandatorily converted as per the terms of conversion described above. As at March 31, 2018, there was no drawdown against this facility. PPL is also committed to providing a contribution of £33,419 ( $46,837 ) payable in instalments of £11,140 ($15,606) per year for tuition expenses with the University of Glasgow.</t>
  </si>
  <si>
    <t>INVESTMENT DISCLOSURE</t>
  </si>
  <si>
    <t>9. INVESTMENT In August 2015, the Company acquired 210,210 Series A preferred stock in Sentien Biotechnologies Inc., a Medford, MA based private company (Sentien) for $700,000 in cash. The preferred stock is fully convertible into equal number of common shares. The Companys holdings represent 5.06% (as at March 31, 2017: 6.9%) of the equity of Sentien on a fully diluted basis. The Company has determined that it has no significant control or influence over the affairs of Sentien and has therefore accounted for this investment at cost since these shares do not have a quoted price in an active market and the fair value cannot be reliably measured. Sentien raised $15 million up to January 2018 and commenced its Phase 1/2 clinical trial in June 2017 of its lead product SBI-101, a cell-containing dialysis device for the treatment of Acute Kidney Injury and have so far enrolled seven patients, passing the mid-point of the low dose cohort enrolment. The data safety monitoring board concluded that there were no safety issues and recommended continuation of enrolment. In February 2018, Sentien had a pre-IND meeting with the FDA to use SBI-101 for another indication - proposed acute liver failure. Sentien plans to file another IND in the second half of 2018. As at March 31, 2018, the Company has determined that there was no evidence of any impairment in the value of this investment and as a result no adjustment was considered necessary in its carrying value.</t>
  </si>
  <si>
    <t>UNSECURED NOTES PAYABLE DISCLOSURE</t>
  </si>
  <si>
    <t>10. UNSECURED NOTES PAYABLE During fiscal 2017, the Companys subsidiaries, PPL and Eygen, began raising debt financing through private placement of unsecured notes. Aggregate principal amount raised up to March 31, 2018 was $250,000 (up to March 31, 2017: $200,000). The notes bear interest at 7% per annum, payable annually on each anniversary date (the date issued). The notes are not redeemable by the Company prior to maturity. The notes holders were granted a warrant to subscribe for $7,500 new ordinary shares for every $10,000 of note held, provided that certain qualifying event occurs within the three anniversary years of issuance. The exercise price of the warrant will be based on the price of equity shares determined by the qualifying event and the year in which it takes place. Given that there was an obligation to issue a variable number of shares, the warrant was classified as a financial liability. Accordingly, $233,203 (March 31, 2017: $180,815 ) of the face value was ascribed to the note payable component and $24,438 (March 31, 2017: $19,550 ) fair value was ascribed to the warrant. The value of note payable component was increased by $7,276 (March 31, 2017: by $365) as at March 31, 2018 representing the difference between the notional interest at 11% and actual interest at 7% being charged to interest expense. Fair value was determined by reference to market transactions and similar debt instruments without warrants. The Company did not incur financing costs in connection with this placement of notes.</t>
  </si>
  <si>
    <t>CAPITAL STOCK DISCLOSURE</t>
  </si>
  <si>
    <t xml:space="preserve">11. CAPITAL STOCK (a) Authorized: Unlimited number of common shares (b) Issued Year ended March 31, 2018 2017 Common Common Shares Amount Shares Amount in 000' in '000$ in 000' in '000$ Balance, beginning of year 260,689 $ 18,360 253,439 $ 17,055 Options exercised (i) 18,471 4,358 -- -- Shares issued as compensation (ii) and (iii) 1,560 936 7,250 1,305 Balance, end of year 280,720 $ 23,654 260,689 $ 18,360 (i) During the year ended March 31, 2018, 18,471,026 options were exercised to convert into equal number of common shares at an average exercise price of $0.15 per share for gross proceeds of $2,725,654 . In addition, $1,631,734 being the value of options exercised was transferred from option reserve to capital stock. Options exercised included 13,414,789 options exercised by the directors. (ii) During the year ended March 31, 2018, 1,560,000 shares were issued under 2011 Consultant Stock Compensation Plan to six consultants including 1,390,000 to five directors, for services provided. The shares were valued at $936,000 based on the market price of the Companys common shares prevailing on the date of their issuance. (iii) On March 21, 2017, four of the directors were issued 7,250,000 shares under the 2017 Consultants Stock Compensation Plan in lieu of cash fee for services provided. The shares were valued at $1,305,000 based on the market price of the Companys common shares prevailing on the dates of their issuance. Since the shares were issued without any conditions of forfeiture or cancellation, the entire value was expensed during the year ended March 31, 2017 as consulting fee (note 13). (c) As at March 31, 2018, the Company had the following active Consultant Stock Compensation Plan*: Date of registration* Registered shares under Plan Issued to March 31, 2017 As at April 1, 2017 Issued Cancelled Balance at March 31, 2018 2011 Plan 11-Apr-11 6,000,000 (4,438,333) 1,561,667 (1,560,000) (1,667) -- * Registered with the Securities and Exchange Commission of the United States of America (SEC) as required under the Securities Act of 1933. (d) As at March 31, 2017, the Company had the following active Consultant Stock Compensation Plan: Date of registration* Registered shares under Plan Issued to March 31, 2016 As at April 1, 2016 Issued Cancelled Balance at March 31, 2017 2011 Plan 11-Apr-11 6,000,000 (4,438,333) 1,561,667 -- -- 1,561,667 2017 Plan 21-Mar-17 7,250,000 -- 7,250,000 (7,250,000) -- -- 13,250,000 (4,438,333) 8,811,667 (7,250,000) -- 1,561,667 </t>
  </si>
  <si>
    <t>STOCK OPTION RESERVE DISCLOSURE</t>
  </si>
  <si>
    <t>12. STOCK OPTION RESERVE (a) The movements during the year were: Year ended March 31, 2018 2017 in 000'$ in 000'$ Balance, beginning of year $ 1,706 $ 5,075 Vested ((i) to (iii)) 193 392 Exercised (Note 11(b)(i)) (1,632) -- Options to acquire equity in PPL granted to PPL management and vested -- 12 Options granted by former subsidiary reversed on loss of control -- (3,773) Balance, end of year $ 267 $ 1,706 (i) On October 11, 2016, The Board of Directors of the Company approved and issued total of 1,267,194 options to the two independent directors as joining bonus under the 2013 Option Plan. These options are valid for five years and are convertible into equal number of common shares of the Company at an exercise price of $0.15 per common share. These Options will vest in four equal annual instalments starting from October 11, 2017. The fair value of these options has been estimated using a Black-Scholes option pricing model with the following assumptions: Risk free interest rate 1% Expected dividend Nil Expected volatility 65.83% Expected life 1825 days Market price US$ 0.13 The fair value of the options as per the Black-Scholes option pricing model amounted to $85,183. None of the options was vested on March 31, 2017. Options valued at $51,168 were vested as at March 31, 2018 and included options valued at $11,536 which were originally vesting on October 11, 2018 but were accelerated to December 22, 2017 by a Board resolution of December 22, 2017 to match the services provided by an optionee. The value of the remaining options will be accounted upon vesting of the related options as per the accounting policy. (ii) On December 19, 2016, The Board of Directors of the Company approved and issued total of 2,300,000 options to five consultants including 350,000 Options to the two independent directors for services provided under the 2013 Option Plan. These options are valid for five years and are convertible into equal number of common shares of the Company at an exercise price of $0.15 per common share. These Options vested in equal monthly instalments over the two years starting from January 1, 2017. The fair value of these options has been estimated using a Black-Scholes option pricing model with the following assumptions: Risk free interest rate 1% Expected dividend Nil Expected volatility 67.42% Expected life 1826 days Market price US$ 0.14 The fair value of the options as per the Black-Scholes option pricing model amounted to $175,352. The value of the options vested during the year ended March 31, 2018 of $96,774 was expensed and charged to the stock option reserve. (March 31, 2017 of $62,988 ) (iii) The fair value of 7.05 million options granted on March 17, 2015 and vested during the year ended March 31, 2018 of $45,312 (during the year ended March 31, 2017 of $276,779) was expensed and charged to the stock option reserve. No new options were granted during the year ended March 31, 2018 (b). The following is a summary of all active Stock Option Plans: As at March 31, 2018 2017 Plan 2013 Option Plan 2013 Option Plan Date of Registration Dec 19, 2013 and March 17, 2015 Dec 19, 2013 and March 17, 2016 in 000' in 000' Registered * 26,069 26,069 Issued to date 20,317 16,750 Outstanding, beginning of period 20,317 16,750 Issued -- 3,567 Exercised (Note 11(b)(i)) (18,471) -- Outstanding, end of period 1,846 20,317 Options fully vested 287 14,490 Options not yet vested 1,559 5,827 1,846 20,317 * Registered with the Securities and Exchange Commission of the United States of America (SEC) as required under the Securities Act of 1933. On March 17, 2015, the Company filed form S-8 with SEC registering an additional 15,717,579 options under 2013 Stock Option Plan. (c) The weighted average exercise price of the outstanding stock options was US$ 0.15 as at March 31, 2018 and 2017 and weighted average remaining contractual life was approximately 3.63 years as at March 31, 2018. (approximately 3.25 years as at March 31, 2017). The options can be exercised at any time after vesting within the exercise period in accordance with the applicable option agreement. The exercise price was more than the market price on the date of the grants for all options outstanding as at March 31, 2018 and March 31, 2017.</t>
  </si>
  <si>
    <t>WARRANTS DISCLOSURE</t>
  </si>
  <si>
    <t xml:space="preserve">13. WARRANTS (i) The movements during the year were as follows: Year ended March 31, 2018 2017 # of warrants Weighted average exercise price Fair value # of warrants Weighted average exercise price Fair value in 000' in 000'$ in 000'$ in 000' in 000'$ in 000'$ Issued and outstanding, beginning of year -- $ -- $ -- 1 $ 2.80 $ 2,756 Reversed on loss of control of subsidiary -- $ -- -- (1) $ (2.80) (2,756) Issued and outstanding, end of year -- $ -- $ -- -- $ -- $ -- </t>
  </si>
  <si>
    <t>EARNINGS (LOSS) PER SHARE DISCLOSURE</t>
  </si>
  <si>
    <t>14. EARNINGS (LOSS) PER SHARE Year ended March 31, 2018 2017 2016 in 000'$ in 000'$ in 000'$ Numerator Net income(loss) attributable to owners of the Company $ 123,741 $ 16,299 $ (5,706) Denominator in 000' in 000' in 000' Weighted average number of shares - Basic 267,796 254,043 239,745 Diluted effect of average number of options 1,846 18,150 -- Weighted average number of shares - Diluted 269,642 272,193 239,745 Basic earnings (loss) per share (Actual) $ 0.46 $ 0.06 $ (0.02) Diluted earnings (loss) per share (Actual) $ 0.46 $ 0.06 $ (0.02) Inclusion of the options in the computation of diluted loss per share for the year ended March 31, 2016 would have an anti-dilutive effect on the loss per share and are therefore excluded from the computation. Consequently, there is no difference between loss per share and diluted loss per share for the year ended March 31, 2016.</t>
  </si>
  <si>
    <t>COMMITMENTS AND CONTINGENT LIABILITIES DISCLOSURE</t>
  </si>
  <si>
    <t>15. COMMITMENTS AND CONTINGENT LIABILITIES (a) Under the terms of the License Agreement dated January 25, 2013, PPL is required to reimburse to the Licensor, Trojan Technologies Limited, 50% of all maintenance costs of the US Patent #7,968,512 and to pay royalties of 3% on Net Receipts from sales of the Licensed Product and 5% on Net Receipts from third parties in respect of development or other exploitation of Licensed Intellectual Property and/or Licensed Products up to a maximum of $30 million. (b) As explained in Note 7, the Company is committed to invest approximately 1.5 million ($1.85 million) in Stimunity on Stimunitys achievement of certain agreed milestones. (c) As explained in Note 8, PPL is committed to provide loan facility to PGL of up to £1 million ($1.4 million) and studentship grant to the University of Glasgow of £22,279 ($31, 224) in equal instalments over the next two years. (d) Under a consulting contract dated November 11, 2017, Dr. Marcoux, the CEO and CSO of PPL is entitled to an additional option to acquire up to 2% equity in PPL for $50,000. The options have not yet been finalized and issued. None will vest in the year ended March 31, 2018.</t>
  </si>
  <si>
    <t>CONSULTING FEES DISCLOSURE</t>
  </si>
  <si>
    <t xml:space="preserve">16. CONSULTING FEES Year ended March 31, 2018 2017 2016 in 000'$ in 000'$ in 000'$ Cash fee to management and others $ 206 $ 226 $ 204 Shares and vested Options issued to key management and directors 941 1,572 466 Shares and vested Options issued to others 188 125 88 Biohaven options granted to the Company's directors -- -- 1,019 Biohaven options granted to Biohaven consultants and management -- -- 2,237 $ 1,335 $ 1,923 $ 4,014 </t>
  </si>
  <si>
    <t>RELATED PARTY TRANSACTIONS DISCLOSURE</t>
  </si>
  <si>
    <t xml:space="preserve">17. RELATED PARTY TRANSACTIONS All related party transactions occurred with key management personnel. Key management personnel are those persons having authority and responsibility for planning, directing and controlling the activities of the Company. The Board of Directors, Chairman, Chief Executive Officer and Chief Financial Officer are key management personnel. Related party transactions have been listed below, unless they have been disclosed elsewhere in the consolidated financial statements. (i) Business expenses of $2,291 (2017: $3,491 , 2016: $2,701 ) were reimbursed to directors of the Company. (ii) Consulting fees include cash fee paid to key management for services of $180,000 (2017: $180,000 , 2016: $180,000 ). Refer to notes 11(ii), 12 and 16 for shares and options issued to key management and directors in lieu of fees. (iii) PPL terminated its consulting agreement with its CEO, Dr. Bruce Littman and on October 1, 2017, entered into a new consulting agreement with Dr. Littmans company as an independent consultant for a period up to December 31, 2019. Dr. Littman will be paid at the rate of $300 per hour for the actual services rendered. There were no charges for the period ended March 31, 2018. (iv) PPL replaced its consulting agreement with its Chief Scientific Officer (CSO), Dr. Frank Marcoux with a new one on November 11, 2017 valid for one year. The new agreement appoints Dr. Marcoux as a CEO and CSO for a total annual fee of $168,000. Dr. Marcoux is also entitled to an additional option to acquire up to 2% equity in PPL for $50,000. The options have not yet been finalized and issued. None will vest in the year ended March 31, 2018. </t>
  </si>
  <si>
    <t>FINANCIAL INSTRUMENTS AND RISK MANAGEMENT DISCLOSURE</t>
  </si>
  <si>
    <t>18. FINANCIAL INSTRUMENTS AND RISK MANAGEMENT The Companys financial instruments recognized in the balance sheet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Year ended March 31, 2018 2017 Carrying value Fair value Carrying value Fair value in 000'$ in 000'$ in 000'$ in 000'$ Financial assets Cash (level 1) 7,520 7,520 159 159 Other receivable (level 2) 100 100 132 132 Investment, investment in associate and convertible note receivable (level 3) 2,331 2,331 700 700 Investment, available for sale (level 1) 19 52 35,366 58,913 Financial liabilities Accounts payable and accrued liabilities (level 3) 127 127 109 109 Unsecured notes payable (level 3) 250 250 181 181 Warrant liability (Level 3) 24 24 20 20 A summary of the Companys risk exposures as it relates to financial instruments are reflected below: a) Fair value of financial instruments The Companys financial assets and liabilities are comprised of cash, receivable and investments in equities and private entities, accounts payable and accrued liabilities,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 is classified as level 3 financial instrument. Assessment of the significance of a particular input to the fair value measurement requires judgment and may affect the placement within the fair value hierarchy. The Companys financial instruments are exposed to certain financial risks: credit risk and liquidity risk. b) Credit risk Credit risk is the risk of loss associated with a counter-partys inability to fulfill its payment obligations. The credit risk is attributable to various financial instruments, as noted below. The credit risk is limited to the carrying value amount carried on the statement of financial position. a. Cash - Cash is held with major international financial institutions in Canada and therefore the risk of loss is minimal. b. Other receivable - The Company is exposed to credit risk attributable to customers since a significant portion of this amount represents the amount agreed on a settlement of a claim by PPL (Note 4) payable over the next six years. The debtor has so far been diligent in paying the amounts on due dates and PPL management will be monitoring the account on a regular basis. c)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take care of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t>
  </si>
  <si>
    <t>CAPITAL EQUITY DISCLOSURES</t>
  </si>
  <si>
    <t>19. CAPITAL DISCLOSURES The Company considers the items included in Shareholders Equity as capital. The Company had payables of approximately $0.1 million as at March 31, 2018 (approximately $0.1 million as at March 31, 2017) and current assets, mostly in cash, of approximately $8.6 million (approximately $59.1 million as at March 31, 2017). The Companys objectives when managing capital are to safeguard the Companys ability to continue as a going concern in order to pursue new business opportunities and to maintain a flexible capital structure which optimizes the costs of capital at an acceptable risk. The Company manages the capital structure and makes adjustments to it in light of changes in economic conditions and the risk characteristics of the underlying assets. As at March 31, 2018, the shareholders equity was approximately $9.6 million (approximately $59.6 million as at March 31, 2017), $7.5 million ($0.2 million as at March 31, 2017) of it was held in the form of cash. The Company is not subject to any externally imposed capital requirements and does not presently utilize any quantitative measures to monitor its capital. There have been no changes to the Companys approach to capital management during the years ended March 31, 2018 and March 31, 2017.</t>
  </si>
  <si>
    <t>SIGNIFICANT ACCOUNTING POLICIES: Financial instruments Policy (Policies)</t>
  </si>
  <si>
    <t>Policies</t>
  </si>
  <si>
    <t>Financial instruments Policy</t>
  </si>
  <si>
    <t>Financial instruments Financial assets All financial assets are initially recorded at fair value and are designated upon inception into one of the following four categories: held-to-maturity, available-for-sale, loans and receivables or at fair value through income or loss (FVTPL). Financial assets classified as FVTPL are measured at fair value with unrealized gains and losses recognized through earnings. The Companys cash is classified as FVTPL. Financial assets classified as loans and receivables are measured at amortized cost using the effective interest method. The Companys convertible note receivable and other receivables are classified as loans and receivables and investment in a public entitys shares is classified as available for sale. Transactions costs associated with FVTPL financial assets are expensed as incurred, while transaction costs associated with all other financial assets are included in the initial carrying amount of the asset. Financial liabilities All financial liabilities are initially recorded at fair value and designat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Companys accounts payable and accrued liabilities are classified as other financial liabilitie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Warrant liability and note payable The notes issued by PPL and EyGen have warrants attached to them which are convertible into common shares of PPL and EyGen respectively. Accordingly, at inception the warrant part is treated as an embedded derivative and recorded at fair value as a financial liability and the face value of the Note as a whole less the value of the warrant is recorded as a note payable. At subsequent balance sheet dates the fair value of the warrant is remeasured with movements in the fair value being recorded in the income statement. The loan element is recorded at amortized cost and is subject to a notional interest charge in each reporting period which is recorded in the income statement. Impairment of financial assets The Company assesses at each date of the statement of financial position whether a financial asset is impaired. If there is objective evidence that an impairment loss on assets carried at amortized cost has been incurred, the amount of the loss is measured as the difference between the assets carrying amount and the present value of estimated future cash flows discounted at the financial assets original effective interest rate. The carrying amount of the asset is then reduced by the amount of the impairment. The amount of the loss is recognized in income or loss. If, in a subsequent period, the amount of the impairment loss decreases and the decrease can be related objectively to an event occurring after the impairment was recognized, the previously recognized impairment loss is reversed to the extent that the carrying value of the asset does not exceed what the amortized cost would have been had the impairment not been recognized. Any subsequent reversal of an impairment loss is reversed through income or loss.</t>
  </si>
  <si>
    <t>SIGNIFICANT ACCOUNTING POLICIES: Foreign currency translation policy (Policies)</t>
  </si>
  <si>
    <t>Foreign currency translation policy</t>
  </si>
  <si>
    <t>Foreign currency translation The functional and presentation currency of the Company and its subsidiaries (note 2(c))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sed in income or loss.</t>
  </si>
  <si>
    <t>SIGNIFICANT ACCOUNTING POLICIES: Share-based payments policy (Policies)</t>
  </si>
  <si>
    <t>Share-based payments policy</t>
  </si>
  <si>
    <t>Share-based payments The Company accounts for share-based payments granted to directors, officers, employees and consultants using the Black-Scholes option-pricing model to determine the fair value of the plan at the grant date. Share-based payments to employees, officers and directors are recorded and reflected as an expense over the vesting period with a corresponding amount reflected in stock option reserve. On exercise, the associated amounts previously recorded in the stock option reserve are transferred to the common share capital. The quoted market price of the Companys shares on the date of issuance under any share- based plan is considered as fair value of the shares issued. Share-based payments to non-employees are recognized and measured at the date the services are received based on the fair value of the services received unless if the fair value of the services cannot be reliably measured in which case it is based on the fair value of equity instruments issued using the Black-Scholes option pricing model.</t>
  </si>
  <si>
    <t>SIGNIFICANT ACCOUNTING POLICIES: Accounting for equity units policy (Policies)</t>
  </si>
  <si>
    <t>Accounting for equity units policy</t>
  </si>
  <si>
    <t>Accounting for equity units When the Company issues Units under a private placement comprising of common shares and warrants, the Company follows the relative fair value method of accounting for warrants attached to and issued with common shares of the Company. Under this method, the fair value of warrants issued is estimated using a Black-Scholes option pricing model which is added to fair value of the common shares determined using the stock price at the date of issuance and the percentage relative to the fair values determined. The fair value of the common shares and the warrants are proportionately adjusted to the net proceeds received.</t>
  </si>
  <si>
    <t>SIGNIFICANT ACCOUNTING POLICIES: Income (Loss) per Share policy (Policies)</t>
  </si>
  <si>
    <t>Income (Loss) per Share policy</t>
  </si>
  <si>
    <t>Income (Loss) per Share Basic income (loss) per share is calculated by dividing net income (loss) (the numerator) by the weighted average number of common shares outstanding (the denominator) during the period. Diluted Income (loss) per share reflects the dilution that would occur if outstanding stock options and share purchase warrants were exercised or converted into common shares using the treasury stock method and are calculated by dividing net income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t>
  </si>
  <si>
    <t>SIGNIFICANT ACCOUNTING POLICIES: Investment Policy (Policies)</t>
  </si>
  <si>
    <t>Investment Policy</t>
  </si>
  <si>
    <t>Investment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The Company evaluates the investment each reporting period for evidence of impairment and adjusts the carrying value accordingly.</t>
  </si>
  <si>
    <t>SIGNIFICANT ACCOUNTING POLICIES: Investment in associates policy (Policies)</t>
  </si>
  <si>
    <t>Investment in associates policy</t>
  </si>
  <si>
    <t>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sed in the consolidated statement of financial position at cost from the date the investee becomes an associate and adjusted thereafter to recognis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sing its share of further losses. Additional losses are recognised only to the extent that the Company has incurred legal or constructive obligations or made payments on behalf of the associate. On acquisition of the investment in an associate any excess of the cost of the investment over the Companys share of the net fair value of the identifiable assets and liabilities of the investee is recognised as goodwill, which is included within the carrying amount of the investment. Any excess of the Companys share of the net fair value of the identifiable assets and liabilities over the cost of the investment, after reassessment, is recognised immediately in profit or loss in the period in which the investment is acquired. When necessary, the entire carrying amount of the investment is tested for impairment in accordance with IAS 36 Impairment of Assets as a single asset by comparing its recoverable amount (higher of value in use and fair value less costs of disposal) with its carrying amount. Any impairment loss recognised forms part of the carrying amount of the investment. Any reversal of that impairment loss is recognised in accordance with IAS 36 to the extent that the recoverable amount of the investment subsequently increases.</t>
  </si>
  <si>
    <t>SIGNIFICANT ACCOUNTING POLICIES: Research and Development Expenses Policy (Policies)</t>
  </si>
  <si>
    <t>Research and Development Expenses Policy</t>
  </si>
  <si>
    <t>Research and Development Expenses (i) Research and development Expenditure on research activities, undertaken with the prospect of gaining new scientific or technical knowledge and understanding, is recognized in income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si>
  <si>
    <t>SIGNIFICANT ACCOUNTING POLICIES: Provisions policy (Policies)</t>
  </si>
  <si>
    <t>Provisions policy</t>
  </si>
  <si>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SIGNIFICANT ACCOUNTING POLICIES: Contingent liability policy (Policies)</t>
  </si>
  <si>
    <t>Contingent liability policy</t>
  </si>
  <si>
    <t>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si>
  <si>
    <t>SIGNIFICANT ACCOUNTING POLICIES: Determination of fair value policy (Policies)</t>
  </si>
  <si>
    <t>Determination of fair value policy</t>
  </si>
  <si>
    <t>Determination of fair value A number of the Companys accounting policies and disclosures required the determination of fair value, both for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The fair value of prepaid expenses and receivable and accounts payable and accruals are equivalent to their carrying amounts due to the short term nature of these items.</t>
  </si>
  <si>
    <t>SIGNIFICANT ACCOUNTING POLICIES: Income Tax policy (Policies)</t>
  </si>
  <si>
    <t>Income Tax policy</t>
  </si>
  <si>
    <t>Income Tax The Company is a British Virgin Island corporation. The Government of British Virgin Islands does not, under existing legislation, impose any income, corporate or capital gains tax, estate duty, inheritance tax, gift tax or withholding tax upon the Company or its security holders. The British Virgin Islands is not party to any double taxation treaties.</t>
  </si>
  <si>
    <t>SIGNIFICANT ACCOUNTING POLICIES: New standards and interpretations not yet adopted (Policies)</t>
  </si>
  <si>
    <t>New standards and interpretations not yet adopted</t>
  </si>
  <si>
    <t>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IFRS 9 Financial Instruments In July 2014, the IASB issued the final version of IFRS 9 - Financial Instruments to replace IAS - Financial Instruments: Recognition and Measurement. For financial assets, IFRS 9 uses a single approach to determine whether a financial asset is measured at amortized cost or fair value and replaces the multiple rules in IAS 39. The approach in IFRS 9 is based on how an entity manages its financial instruments in the context of its business model and the contractual cash flow characteristics of the financial assets. The new standard also requires a single impairment method to be used. For financial liabilities, the approach to the fair value option may require different accounting for changes to the fair value of a financial liability as a result of changes to an entitys own credit risk. The Company does not believe that the above standard will have any impact on its financial statements. IFRS 9 (2014) is effective for the Company for annual periods beginning on April 1, 2018 but is available for early adoption.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does not believe that the above standard will have any impact on its financial statements. IFRIC 22 foreign currency Transaction and Advance Consideration On December 8, 2016, the IASB issued IFRIC 22 which clarifies the date of the transaction for the purpose of determining the exchange rate to use on initial recognition of the related asset, expense or income when an entity has received or paid advance consideration in a foreign currency. The interpretation is applicable to annual periods beginning on or after January 1, 2018. The Company does not believe that the above standard will have any impact on it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The Company does not believe that the above standard will have any impact on its financial statements. Prepayment Features with Negative Compensation (Amendments to IFRS 9) Amends the existing requirements in IFRS 9 regarding termination rights in order to allow measurement at amortised cost (or, depending on the business model, at fair value through other comprehensive income) even in the case of negative compensation payments. The amendment is effective to annual reporting periods beginning on or after January 1, 2019. The Company does not believe that the above standard will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after January 1, 2019. The Company has yet to assess the full impact of this amendment.</t>
  </si>
  <si>
    <t>PREPAID EXPENSES AND OTHER RECEIVABLE DISCLOSURE: Schedule of prepaid expenses and other receivable (Tables)</t>
  </si>
  <si>
    <t>Tables/Schedules</t>
  </si>
  <si>
    <t>Schedule of prepaid expenses and other receivable</t>
  </si>
  <si>
    <t xml:space="preserve"> Year ended March 31, 2018 2017 in 000'$ in 000'$ Prepaid expenses $ 16 $ 48 Other receivable (i) 28 16 $ 44 $ 64 </t>
  </si>
  <si>
    <t>INVESTMENT IN ASSOCIATE DISCLOSURE: Schedule of details of investment in an associate (Tables)</t>
  </si>
  <si>
    <t>Schedule of details of investment in an associate</t>
  </si>
  <si>
    <t xml:space="preserve"> As at March 31, 2018 2017 in 000'$ in 000'$ Stimunity S.A.S. 681 -- Principal activity Biotechnology -- Place of incorporation and principal place of business Paris, France -- Proportion of voting rights held 27% -- </t>
  </si>
  <si>
    <t>CAPITAL STOCK DISCLOSURE: Schedule of common shares outstanding (Tables)</t>
  </si>
  <si>
    <t>Schedule of common shares outstanding</t>
  </si>
  <si>
    <t xml:space="preserve"> Year ended March 31, 2018 2017 Common Common Shares Amount Shares Amount in 000' in '000$ in 000' in '000$ Balance, beginning of year 260,689 $ 18,360 253,439 $ 17,055 Options exercised (i) 18,471 4,358 -- -- Shares issued as compensation (ii) and (iii) 1,560 936 7,250 1,305 Balance, end of year 280,720 $ 23,654 260,689 $ 18,360 </t>
  </si>
  <si>
    <t>CAPITAL STOCK DISCLOSURE: Schedule of consultant stock option plan (Tables)</t>
  </si>
  <si>
    <t>Schedule of consultant stock option plan</t>
  </si>
  <si>
    <t xml:space="preserve"> Date of registration* Registered shares under Plan Issued to March 31, 2017 As at April 1, 2017 Issued Cancelled Balance at March 31, 2018 2011 Plan 11-Apr-11 6,000,000 (4,438,333) 1,561,667 (1,560,000) (1,667) -- * Registered with the Securities and Exchange Commission of the United States of America (SEC) as required under the Securities Act of 1933. (d) As at March 31, 2017, the Company had the following active Consultant Stock Compensation Plan: Date of registration* Registered shares under Plan Issued to March 31, 2016 As at April 1, 2016 Issued Cancelled Balance at March 31, 2017 2011 Plan 11-Apr-11 6,000,000 (4,438,333) 1,561,667 -- -- 1,561,667 2017 Plan 21-Mar-17 7,250,000 -- 7,250,000 (7,250,000) -- -- 13,250,000 (4,438,333) 8,811,667 (7,250,000) -- 1,561,667 </t>
  </si>
  <si>
    <t>STOCK OPTION RESERVE DISCLOSURE: Schedule of stock option reserve (Tables)</t>
  </si>
  <si>
    <t>Schedule of stock option reserve</t>
  </si>
  <si>
    <t xml:space="preserve"> Year ended March 31, 2018 2017 in 000'$ in 000'$ Balance, beginning of year $ 1,706 $ 5,075 Vested ((i) to (iii)) 193 392 Exercised (Note 11(b)(i)) (1,632) -- Options to acquire equity in PPL granted to PPL management and vested -- 12 Options granted by former subsidiary reversed on loss of control -- (3,773) Balance, end of year $ 267 $ 1,706 </t>
  </si>
  <si>
    <t>STOCK OPTION RESERVE DISCLOSURE: Schedule of fair value assumptions, options issued Oct 11, 2016 (Tables)</t>
  </si>
  <si>
    <t>Schedule of fair value assumptions, options issued Oct 11, 2016</t>
  </si>
  <si>
    <t xml:space="preserve"> Risk free interest rate 1% Expected dividend Nil Expected volatility 65.83% Expected life 1825 days Market price US$ 0.13 </t>
  </si>
  <si>
    <t>STOCK OPTION RESERVE DISCLOSURE: Schedule of fair value assumptions, options issued Dec 19, 2016 (Tables)</t>
  </si>
  <si>
    <t>Schedule of fair value assumptions, options issued Dec 19, 2016</t>
  </si>
  <si>
    <t xml:space="preserve"> Risk free interest rate 1% Expected dividend Nil Expected volatility 67.42% Expected life 1826 days Market price US$ 0.14 </t>
  </si>
  <si>
    <t>STOCK OPTION RESERVE DISCLOSURE: Schedule of all stock option plans (Tables)</t>
  </si>
  <si>
    <t>Schedule of all stock option plans</t>
  </si>
  <si>
    <t xml:space="preserve"> As at March 31, 2018 2017 Plan 2013 Option Plan 2013 Option Plan Date of Registration Dec 19, 2013 and March 17, 2015 Dec 19, 2013 and March 17, 2016 in 000' in 000' Registered * 26,069 26,069 Issued to date 20,317 16,750 Outstanding, beginning of period 20,317 16,750 Issued -- 3,567 Exercised (Note 11(b)(i)) (18,471) -- Outstanding, end of period 1,846 20,317 Options fully vested 287 14,490 Options not yet vested 1,559 5,827 1,846 20,317 </t>
  </si>
  <si>
    <t>WARRANTS DISCLOSURE: Schedule of warrants outstanding (Tables)</t>
  </si>
  <si>
    <t>Schedule of warrants outstanding</t>
  </si>
  <si>
    <t xml:space="preserve"> Year ended March 31, 2018 2017 # of warrants Weighted average exercise price Fair value # of warrants Weighted average exercise price Fair value in 000' in 000'$ in 000'$ in 000' in 000'$ in 000'$ Issued and outstanding, beginning of year -- $ -- $ -- 1 $ 2.80 $ 2,756 Reversed on loss of control of subsidiary -- $ -- -- (1) $ (2.80) (2,756) Issued and outstanding, end of year -- $ -- $ -- -- $ -- $ -- </t>
  </si>
  <si>
    <t>EARNINGS (LOSS) PER SHARE DISCLOSURE: Schedule of Earnings Per Share, Basic and Diluted (Tables)</t>
  </si>
  <si>
    <t>Schedule of Earnings Per Share, Basic and Diluted</t>
  </si>
  <si>
    <t xml:space="preserve"> Year ended March 31, 2018 2017 2016 in 000'$ in 000'$ in 000'$ Numerator Net income(loss) attributable to owners of the Company $ 123,741 $ 16,299 $ (5,706) Denominator in 000' in 000' in 000' Weighted average number of shares - Basic 267,796 254,043 239,745 Diluted effect of average number of options 1,846 18,150 -- Weighted average number of shares - Diluted 269,642 272,193 239,745 Basic earnings (loss) per share (Actual) $ 0.46 $ 0.06 $ (0.02) Diluted earnings (loss) per share (Actual) $ 0.46 $ 0.06 $ (0.02) </t>
  </si>
  <si>
    <t>CONSULTING FEES DISCLOSURE: Schedule of consulting fees (Tables)</t>
  </si>
  <si>
    <t>Schedule of consulting fees</t>
  </si>
  <si>
    <t xml:space="preserve"> Year ended March 31, 2018 2017 2016 in 000'$ in 000'$ in 000'$ Cash fee to management and others $ 206 $ 226 $ 204 Shares and vested Options issued to key management and directors 941 1,572 466 Shares and vested Options issued to others 188 125 88 Biohaven options granted to the Company's directors -- -- 1,019 Biohaven options granted to Biohaven consultants and management -- -- 2,237 $ 1,335 $ 1,923 $ 4,014 </t>
  </si>
  <si>
    <t>FINANCIAL INSTRUMENTS AND RISK MANAGEMENT DISCLOSURE: Schedule of Financial Instruments (Tables)</t>
  </si>
  <si>
    <t>Schedule of Financial Instruments</t>
  </si>
  <si>
    <t xml:space="preserve"> Year ended March 31, 2018 2017 Carrying value Fair value Carrying value Fair value in 000'$ in 000'$ in 000'$ in 000'$ Financial assets Cash (level 1) 7,520 7,520 159 159 Other receivable (level 2) 100 100 132 132 Investment, investment in associate and convertible note receivable (level 3) 2,331 2,331 700 700 Investment, available for sale (level 1) 19 52 35,366 58,913 Financial liabilities Accounts payable and accrued liabilities (level 3) 127 127 109 109 Unsecured notes payable (level 3) 250 250 181 181 Warrant liability (Level 3) 24 24 20 20 </t>
  </si>
  <si>
    <t>PREPAID EXPENSES AND OTHER RECEIVABLE DISCLOSURE: Schedule of prepaid expenses and other receivable (Details) - USD ($) $ in Thousands</t>
  </si>
  <si>
    <t>Prepaid expenses</t>
  </si>
  <si>
    <t>Other receivable (i)</t>
  </si>
  <si>
    <t>PREPAID EXPENSES AND OTHER RECEIVABLE DISCLOSURE (Details) - USD ($)</t>
  </si>
  <si>
    <t>PPL Settlement</t>
  </si>
  <si>
    <t>CONVERTIBLE NOTE RECEIVABLE DISCLOSURE (Details) - USD ($)</t>
  </si>
  <si>
    <t>Convertible note issued by IOX Therapeutics Ltd</t>
  </si>
  <si>
    <t>Interest rate, receivable</t>
  </si>
  <si>
    <t>7.00%</t>
  </si>
  <si>
    <t>INVESTMENT, AVAILABLE FOR SALE DISCLOSURE (Details) - USD ($)</t>
  </si>
  <si>
    <t>Biohaven shares</t>
  </si>
  <si>
    <t>Issuance of dividends, shares</t>
  </si>
  <si>
    <t>Common stock sold</t>
  </si>
  <si>
    <t>Sale of stock, price per share</t>
  </si>
  <si>
    <t>INVESTMENT IN ASSOCIATE DISCLOSURE (Details) - USD ($)</t>
  </si>
  <si>
    <t>Investment in Stimunity</t>
  </si>
  <si>
    <t>Shares purchased or subscribed to</t>
  </si>
  <si>
    <t>Percentage of equity held</t>
  </si>
  <si>
    <t>27.00%</t>
  </si>
  <si>
    <t>INVESTMENT IN PGL DISCLOSURE (Details)</t>
  </si>
  <si>
    <t>Mar. 31, 2018USD ($)shares</t>
  </si>
  <si>
    <t>Ordinary shares of Portage Glasgow Ltd</t>
  </si>
  <si>
    <t>Shares purchased or subscribed to | shares</t>
  </si>
  <si>
    <t>65.00%</t>
  </si>
  <si>
    <t>Unsecured convertible loan facility</t>
  </si>
  <si>
    <t>Capital commitments</t>
  </si>
  <si>
    <t>Expenses with the University of Glasgow</t>
  </si>
  <si>
    <t>INVESTMENT DISCLOSURE (Details) - USD ($)</t>
  </si>
  <si>
    <t>Series A preferred stock in Sentien Biotechnologies</t>
  </si>
  <si>
    <t>5.06%</t>
  </si>
  <si>
    <t>UNSECURED NOTES PAYABLE DISCLOSURE (Details) - USD ($)</t>
  </si>
  <si>
    <t>Private placement of unsecured note</t>
  </si>
  <si>
    <t>CAPITAL STOCK DISCLOSURE: Schedule of common shares outstanding (Details) - shares shares in Thousands</t>
  </si>
  <si>
    <t>Number of common shares outstanding</t>
  </si>
  <si>
    <t>CAPITAL STOCK DISCLOSURE (Details) - USD ($)</t>
  </si>
  <si>
    <t>Options exercised, common shares</t>
  </si>
  <si>
    <t>Options exercised, gross proceeds</t>
  </si>
  <si>
    <t>Shares issued as stock compensation, value</t>
  </si>
  <si>
    <t>2011 Consultant Stock Compensation Plan</t>
  </si>
  <si>
    <t>Shares issued as stock compensation</t>
  </si>
  <si>
    <t>2017 Consultants Stock Compensation Plan</t>
  </si>
  <si>
    <t>CAPITAL STOCK DISCLOSURE: Schedule of consultant stock option plan (Details) - shares</t>
  </si>
  <si>
    <t>Option shares outstanding</t>
  </si>
  <si>
    <t>Registered shares under plan</t>
  </si>
  <si>
    <t>STOCK OPTION RESERVE DISCLOSURE: Schedule of stock option reserve (Details) - USD ($) $ in Thousands</t>
  </si>
  <si>
    <t>Amount Vested</t>
  </si>
  <si>
    <t>Amount Exercised</t>
  </si>
  <si>
    <t>Options to acquire equity in PPL granted to PPL management and vested</t>
  </si>
  <si>
    <t>Options granted by former subsidiary reversed on loss of control</t>
  </si>
  <si>
    <t>STOCK OPTION RESERVE DISCLOSURE (Details) - USD ($)</t>
  </si>
  <si>
    <t>Weighted average exercise price of the outstanding stock options</t>
  </si>
  <si>
    <t>Weighted average remaining life of the outstanding stock options</t>
  </si>
  <si>
    <t>3 years 7 months 17 days</t>
  </si>
  <si>
    <t>3 years 3 months</t>
  </si>
  <si>
    <t>2013 Option Plan - Oct 11, 2016</t>
  </si>
  <si>
    <t>Stock options approved and issued</t>
  </si>
  <si>
    <t>Stock options exercise price</t>
  </si>
  <si>
    <t>Value of options vested</t>
  </si>
  <si>
    <t>2013 Option Plan - Dec 19, 2016</t>
  </si>
  <si>
    <t>STOCK OPTION RESERVE DISCLOSURE: Schedule of fair value assumptions, options issued Oct 11, 2016 (Details) - 2013 Option Plan - Oct 11, 2016</t>
  </si>
  <si>
    <t>Mar. 31, 2018USD ($)$ / shares</t>
  </si>
  <si>
    <t>Risk free interest rate</t>
  </si>
  <si>
    <t>1.00%</t>
  </si>
  <si>
    <t>Expected dividend | $</t>
  </si>
  <si>
    <t>Expected volatility</t>
  </si>
  <si>
    <t>65.83%</t>
  </si>
  <si>
    <t>Share-based Compensation Arrangement by Share-based Payment Award, Fair Value Assumptions, Expected Term</t>
  </si>
  <si>
    <t>1825 days</t>
  </si>
  <si>
    <t>Price per share | $ / shares</t>
  </si>
  <si>
    <t>STOCK OPTION RESERVE DISCLOSURE: Schedule of fair value assumptions, options issued Dec 19, 2016 (Details) - 2013 Option Plan - Dec 19, 2016</t>
  </si>
  <si>
    <t>67.42%</t>
  </si>
  <si>
    <t>1826 days</t>
  </si>
  <si>
    <t>STOCK OPTION RESERVE DISCLOSURE: Schedule of all stock option plans (Details) - shares shares in Thousands</t>
  </si>
  <si>
    <t>2013 Option Plan</t>
  </si>
  <si>
    <t>WARRANTS DISCLOSURE: Schedule of warrants outstanding (Details) $ in Thousands</t>
  </si>
  <si>
    <t>Mar. 31, 2017USD ($)</t>
  </si>
  <si>
    <t>Fair value adjustment, Warrants issued and outstanding</t>
  </si>
  <si>
    <t>EARNINGS (LOSS) PER SHARE DISCLOSURE: Schedule of Earnings Per Share, Basic and Diluted (Details) - USD ($) $ / shares in Units, shares in Thousands, $ in Thousands</t>
  </si>
  <si>
    <t>Weighted average number of shares - Basic</t>
  </si>
  <si>
    <t>Diluted effect of average number of options</t>
  </si>
  <si>
    <t>Weighted average number of shares - Diluted</t>
  </si>
  <si>
    <t>Basic earnings (loss) per share</t>
  </si>
  <si>
    <t>Diluted earnings (loss) per share</t>
  </si>
  <si>
    <t>CONSULTING FEES DISCLOSURE: Schedule of consulting fees (Details) - USD ($) $ in Thousands</t>
  </si>
  <si>
    <t>Cash fee to management and others</t>
  </si>
  <si>
    <t>Shares and vested Options issued to key management and directors</t>
  </si>
  <si>
    <t>Shares and vested Options issued to others</t>
  </si>
  <si>
    <t>Biohaven options granted to the Company's directors</t>
  </si>
  <si>
    <t>Biohaven options granted to Biohaven consultants and management</t>
  </si>
  <si>
    <t>RELATED PARTY TRANSACTIONS DISCLOSURE (Details) - USD ($)</t>
  </si>
  <si>
    <t>Business expenses reimbursed to directors</t>
  </si>
  <si>
    <t>Expenses from transactions with related parties</t>
  </si>
  <si>
    <t>Consulting fees paid to key management for services</t>
  </si>
  <si>
    <t>CEO, Dr. Bruce Littman</t>
  </si>
  <si>
    <t>Related Party Transaction, Description of Transaction</t>
  </si>
  <si>
    <t>PPL terminated its consulting agreement with its CEO, Dr. Bruce Littman and on October 1, 2017, entered into a new consulting agreement with Dr. Littman&amp;#146;s company as an independent consultant for a period up to December 31, 2019. Dr. Littman will be paid at the rate of $300 per hour for the actual services rendered.</t>
  </si>
  <si>
    <t>CSO, Dr. Frank Marcoux</t>
  </si>
  <si>
    <t>PPL replaced its consulting agreement with its Chief Scientific Officer (CSO), Dr. Frank Marcoux with a new one on November 11, 2017 valid for one year. The new agreement appoints Dr. Marcoux as a CEO and CSO for a total annual fee of $168,000. Dr. Marcoux is also entitled to an additional option to acquire up to 2% equity in PPL for $50,000.</t>
  </si>
  <si>
    <t>FINANCIAL INSTRUMENTS AND RISK MANAGEMENT DISCLOSURE: Schedule of Financial Instruments (Details) - USD ($) $ in Thousands</t>
  </si>
  <si>
    <t>Cash, fair value (Level 1)</t>
  </si>
  <si>
    <t>Other receivable</t>
  </si>
  <si>
    <t>Other receivable, fair value (level 2)</t>
  </si>
  <si>
    <t>Investment in associate and convertible note receivable</t>
  </si>
  <si>
    <t>Investment in associate and convertible note receivable, fair value (level3)</t>
  </si>
  <si>
    <t>Investment, available for sale,</t>
  </si>
  <si>
    <t>Investment, available for sale, fair value (level 1)</t>
  </si>
  <si>
    <t>Accounts payable and accrued liabilities, fair value (level 3)</t>
  </si>
  <si>
    <t>Unsecured notes payable (level 3)</t>
  </si>
  <si>
    <t>Unsecured notes payable, fair value (level 3)</t>
  </si>
  <si>
    <t>Warrant liability, fair value (Level 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954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8071992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4</v>
      </c>
    </row>
    <row r="17" spans="1:2">
      <c r="A17" s="4" t="s">
        <v>26</v>
      </c>
      <c r="B17" s="4" t="s">
        <v>24</v>
      </c>
    </row>
    <row r="18" spans="1:2">
      <c r="A18" s="4" t="s">
        <v>27</v>
      </c>
      <c r="B18" s="5" t="n">
        <v>2018</v>
      </c>
    </row>
    <row r="19" spans="1:2">
      <c r="A19" s="4" t="s">
        <v>28</v>
      </c>
      <c r="B19" s="4" t="s">
        <v>29</v>
      </c>
    </row>
    <row r="20" spans="1:2">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33</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33</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33</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33</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33</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33</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33</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3</v>
      </c>
    </row>
    <row r="3" spans="1:2">
      <c r="A3" s="3" t="s">
        <v>14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33</v>
      </c>
    </row>
    <row r="3" spans="1:2">
      <c r="A3" s="3" t="s">
        <v>14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33</v>
      </c>
    </row>
    <row r="3" spans="1:2">
      <c r="A3" s="3" t="s">
        <v>14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33</v>
      </c>
      <c r="C1" s="2" t="s">
        <v>34</v>
      </c>
    </row>
    <row r="2" spans="1:3">
      <c r="A2" s="3" t="s">
        <v>35</v>
      </c>
    </row>
    <row r="3" spans="1:3">
      <c r="A3" s="4" t="s">
        <v>36</v>
      </c>
      <c r="B3" s="6" t="n">
        <v>7520</v>
      </c>
      <c r="C3" s="6" t="n">
        <v>159</v>
      </c>
    </row>
    <row r="4" spans="1:3">
      <c r="A4" s="4" t="s">
        <v>37</v>
      </c>
      <c r="B4" s="5" t="n">
        <v>44</v>
      </c>
      <c r="C4" s="5" t="n">
        <v>64</v>
      </c>
    </row>
    <row r="5" spans="1:3">
      <c r="A5" s="4" t="s">
        <v>38</v>
      </c>
      <c r="B5" s="5" t="n">
        <v>52</v>
      </c>
      <c r="C5" s="5" t="n">
        <v>58913</v>
      </c>
    </row>
    <row r="6" spans="1:3">
      <c r="A6" s="4" t="s">
        <v>39</v>
      </c>
      <c r="B6" s="5" t="n">
        <v>7616</v>
      </c>
      <c r="C6" s="5" t="n">
        <v>59136</v>
      </c>
    </row>
    <row r="7" spans="1:3">
      <c r="A7" s="3" t="s">
        <v>40</v>
      </c>
    </row>
    <row r="8" spans="1:3">
      <c r="A8" s="4" t="s">
        <v>41</v>
      </c>
      <c r="B8" s="5" t="n">
        <v>56</v>
      </c>
      <c r="C8" s="5" t="n">
        <v>68</v>
      </c>
    </row>
    <row r="9" spans="1:3">
      <c r="A9" s="4" t="s">
        <v>42</v>
      </c>
      <c r="B9" s="5" t="n">
        <v>950</v>
      </c>
      <c r="C9" s="5" t="n">
        <v>0</v>
      </c>
    </row>
    <row r="10" spans="1:3">
      <c r="A10" s="4" t="s">
        <v>43</v>
      </c>
      <c r="B10" s="5" t="n">
        <v>681</v>
      </c>
      <c r="C10" s="5" t="n">
        <v>0</v>
      </c>
    </row>
    <row r="11" spans="1:3">
      <c r="A11" s="4" t="s">
        <v>44</v>
      </c>
      <c r="B11" s="5" t="n">
        <v>700</v>
      </c>
      <c r="C11" s="5" t="n">
        <v>700</v>
      </c>
    </row>
    <row r="12" spans="1:3">
      <c r="A12" s="4" t="s">
        <v>45</v>
      </c>
      <c r="B12" s="5" t="n">
        <v>2387</v>
      </c>
      <c r="C12" s="5" t="n">
        <v>768</v>
      </c>
    </row>
    <row r="13" spans="1:3">
      <c r="A13" s="4" t="s">
        <v>46</v>
      </c>
      <c r="B13" s="5" t="n">
        <v>10003</v>
      </c>
      <c r="C13" s="5" t="n">
        <v>59904</v>
      </c>
    </row>
    <row r="14" spans="1:3">
      <c r="A14" s="3" t="s">
        <v>47</v>
      </c>
    </row>
    <row r="15" spans="1:3">
      <c r="A15" s="4" t="s">
        <v>48</v>
      </c>
      <c r="B15" s="5" t="n">
        <v>127</v>
      </c>
      <c r="C15" s="5" t="n">
        <v>109</v>
      </c>
    </row>
    <row r="16" spans="1:3">
      <c r="A16" s="4" t="s">
        <v>49</v>
      </c>
      <c r="B16" s="5" t="n">
        <v>127</v>
      </c>
      <c r="C16" s="5" t="n">
        <v>109</v>
      </c>
    </row>
    <row r="17" spans="1:3">
      <c r="A17" s="3" t="s">
        <v>50</v>
      </c>
    </row>
    <row r="18" spans="1:3">
      <c r="A18" s="4" t="s">
        <v>51</v>
      </c>
      <c r="B18" s="5" t="n">
        <v>233</v>
      </c>
      <c r="C18" s="5" t="n">
        <v>181</v>
      </c>
    </row>
    <row r="19" spans="1:3">
      <c r="A19" s="4" t="s">
        <v>52</v>
      </c>
      <c r="B19" s="5" t="n">
        <v>24</v>
      </c>
      <c r="C19" s="5" t="n">
        <v>20</v>
      </c>
    </row>
    <row r="20" spans="1:3">
      <c r="A20" s="4" t="s">
        <v>53</v>
      </c>
      <c r="B20" s="5" t="n">
        <v>257</v>
      </c>
      <c r="C20" s="5" t="n">
        <v>201</v>
      </c>
    </row>
    <row r="21" spans="1:3">
      <c r="A21" s="4" t="s">
        <v>54</v>
      </c>
      <c r="B21" s="5" t="n">
        <v>384</v>
      </c>
      <c r="C21" s="5" t="n">
        <v>310</v>
      </c>
    </row>
    <row r="22" spans="1:3">
      <c r="A22" s="3" t="s">
        <v>55</v>
      </c>
    </row>
    <row r="23" spans="1:3">
      <c r="A23" s="4" t="s">
        <v>56</v>
      </c>
      <c r="B23" s="5" t="n">
        <v>23654</v>
      </c>
      <c r="C23" s="5" t="n">
        <v>18360</v>
      </c>
    </row>
    <row r="24" spans="1:3">
      <c r="A24" s="4" t="s">
        <v>57</v>
      </c>
      <c r="B24" s="5" t="n">
        <v>267</v>
      </c>
      <c r="C24" s="5" t="n">
        <v>1706</v>
      </c>
    </row>
    <row r="25" spans="1:3">
      <c r="A25" s="4" t="s">
        <v>58</v>
      </c>
      <c r="B25" s="5" t="n">
        <v>32</v>
      </c>
      <c r="C25" s="5" t="n">
        <v>24547</v>
      </c>
    </row>
    <row r="26" spans="1:3">
      <c r="A26" s="4" t="s">
        <v>59</v>
      </c>
      <c r="B26" s="5" t="n">
        <v>-14334</v>
      </c>
      <c r="C26" s="5" t="n">
        <v>14981</v>
      </c>
    </row>
    <row r="27" spans="1:3">
      <c r="A27" s="4" t="s">
        <v>60</v>
      </c>
      <c r="B27" s="5" t="n">
        <v>9619</v>
      </c>
      <c r="C27" s="5" t="n">
        <v>59594</v>
      </c>
    </row>
    <row r="28" spans="1:3">
      <c r="A28" s="4" t="s">
        <v>61</v>
      </c>
      <c r="B28" s="6" t="n">
        <v>10003</v>
      </c>
      <c r="C28" s="6" t="n">
        <v>59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33</v>
      </c>
    </row>
    <row r="3" spans="1:2">
      <c r="A3" s="3" t="s">
        <v>14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33</v>
      </c>
    </row>
    <row r="3" spans="1:2">
      <c r="A3" s="3" t="s">
        <v>14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33</v>
      </c>
    </row>
    <row r="3" spans="1:2">
      <c r="A3" s="3" t="s">
        <v>140</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33</v>
      </c>
    </row>
    <row r="3" spans="1:2">
      <c r="A3" s="3" t="s">
        <v>14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3</v>
      </c>
    </row>
    <row r="3" spans="1:2">
      <c r="A3" s="3" t="s">
        <v>14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3</v>
      </c>
    </row>
    <row r="3" spans="1:2">
      <c r="A3" s="3" t="s">
        <v>179</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33</v>
      </c>
    </row>
    <row r="3" spans="1:2">
      <c r="A3" s="3" t="s">
        <v>179</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33</v>
      </c>
    </row>
    <row r="3" spans="1:2">
      <c r="A3" s="3" t="s">
        <v>179</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33</v>
      </c>
    </row>
    <row r="3" spans="1:2">
      <c r="A3" s="3" t="s">
        <v>179</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3</v>
      </c>
      <c r="C2" s="2" t="s">
        <v>34</v>
      </c>
      <c r="D2" s="2" t="s">
        <v>63</v>
      </c>
    </row>
    <row r="3" spans="1:4">
      <c r="A3" s="3" t="s">
        <v>64</v>
      </c>
    </row>
    <row r="4" spans="1:4">
      <c r="A4" s="4" t="s">
        <v>65</v>
      </c>
      <c r="B4" s="6" t="n">
        <v>561</v>
      </c>
      <c r="C4" s="6" t="n">
        <v>32450</v>
      </c>
      <c r="D4" s="6" t="n">
        <v>4577</v>
      </c>
    </row>
    <row r="5" spans="1:4">
      <c r="A5" s="4" t="s">
        <v>66</v>
      </c>
      <c r="B5" s="5" t="n">
        <v>1335</v>
      </c>
      <c r="C5" s="5" t="n">
        <v>1923</v>
      </c>
      <c r="D5" s="5" t="n">
        <v>4014</v>
      </c>
    </row>
    <row r="6" spans="1:4">
      <c r="A6" s="4" t="s">
        <v>67</v>
      </c>
      <c r="B6" s="5" t="n">
        <v>215</v>
      </c>
      <c r="C6" s="5" t="n">
        <v>634</v>
      </c>
      <c r="D6" s="5" t="n">
        <v>501</v>
      </c>
    </row>
    <row r="7" spans="1:4">
      <c r="A7" s="4" t="s">
        <v>68</v>
      </c>
      <c r="B7" s="5" t="n">
        <v>116</v>
      </c>
      <c r="C7" s="5" t="n">
        <v>485</v>
      </c>
      <c r="D7" s="5" t="n">
        <v>96</v>
      </c>
    </row>
    <row r="8" spans="1:4">
      <c r="A8" s="4" t="s">
        <v>69</v>
      </c>
      <c r="B8" s="5" t="n">
        <v>32</v>
      </c>
      <c r="C8" s="5" t="n">
        <v>552</v>
      </c>
      <c r="D8" s="5" t="n">
        <v>7</v>
      </c>
    </row>
    <row r="9" spans="1:4">
      <c r="A9" s="4" t="s">
        <v>70</v>
      </c>
      <c r="B9" s="5" t="n">
        <v>2259</v>
      </c>
      <c r="C9" s="5" t="n">
        <v>36044</v>
      </c>
      <c r="D9" s="5" t="n">
        <v>9195</v>
      </c>
    </row>
    <row r="10" spans="1:4">
      <c r="A10" s="4" t="s">
        <v>71</v>
      </c>
      <c r="B10" s="5" t="n">
        <v>-126000</v>
      </c>
      <c r="C10" s="5" t="n">
        <v>0</v>
      </c>
      <c r="D10" s="5" t="n">
        <v>0</v>
      </c>
    </row>
    <row r="11" spans="1:4">
      <c r="A11" s="4" t="s">
        <v>72</v>
      </c>
      <c r="B11" s="5" t="n">
        <v>0</v>
      </c>
      <c r="C11" s="5" t="n">
        <v>-49864</v>
      </c>
      <c r="D11" s="5" t="n">
        <v>0</v>
      </c>
    </row>
    <row r="12" spans="1:4">
      <c r="A12" s="4" t="s">
        <v>73</v>
      </c>
      <c r="B12" s="5" t="n">
        <v>0</v>
      </c>
      <c r="C12" s="5" t="n">
        <v>14461</v>
      </c>
      <c r="D12" s="5" t="n">
        <v>0</v>
      </c>
    </row>
    <row r="13" spans="1:4">
      <c r="A13" s="4" t="s">
        <v>74</v>
      </c>
      <c r="B13" s="5" t="n">
        <v>123741</v>
      </c>
      <c r="C13" s="5" t="n">
        <v>16299</v>
      </c>
      <c r="D13" s="5" t="n">
        <v>-5706</v>
      </c>
    </row>
    <row r="14" spans="1:4">
      <c r="A14" s="3" t="s">
        <v>75</v>
      </c>
    </row>
    <row r="15" spans="1:4">
      <c r="A15" s="4" t="s">
        <v>76</v>
      </c>
      <c r="B15" s="5" t="n">
        <v>-24515</v>
      </c>
      <c r="C15" s="5" t="n">
        <v>0</v>
      </c>
      <c r="D15" s="5" t="n">
        <v>0</v>
      </c>
    </row>
    <row r="16" spans="1:4">
      <c r="A16" s="4" t="s">
        <v>77</v>
      </c>
      <c r="B16" s="5" t="n">
        <v>0</v>
      </c>
      <c r="C16" s="5" t="n">
        <v>24547</v>
      </c>
      <c r="D16" s="5" t="n">
        <v>0</v>
      </c>
    </row>
    <row r="17" spans="1:4">
      <c r="A17" s="4" t="s">
        <v>78</v>
      </c>
      <c r="B17" s="5" t="n">
        <v>99226</v>
      </c>
      <c r="C17" s="5" t="n">
        <v>23906</v>
      </c>
      <c r="D17" s="5" t="n">
        <v>-9195</v>
      </c>
    </row>
    <row r="18" spans="1:4">
      <c r="A18" s="3" t="s">
        <v>79</v>
      </c>
    </row>
    <row r="19" spans="1:4">
      <c r="A19" s="4" t="s">
        <v>80</v>
      </c>
      <c r="B19" s="5" t="n">
        <v>123741</v>
      </c>
      <c r="C19" s="5" t="n">
        <v>16299</v>
      </c>
      <c r="D19" s="5" t="n">
        <v>-5706</v>
      </c>
    </row>
    <row r="20" spans="1:4">
      <c r="A20" s="4" t="s">
        <v>81</v>
      </c>
      <c r="B20" s="5" t="n">
        <v>0</v>
      </c>
      <c r="C20" s="5" t="n">
        <v>-16940</v>
      </c>
      <c r="D20" s="5" t="n">
        <v>-3489</v>
      </c>
    </row>
    <row r="21" spans="1:4">
      <c r="A21" s="3" t="s">
        <v>82</v>
      </c>
    </row>
    <row r="22" spans="1:4">
      <c r="A22" s="4" t="s">
        <v>80</v>
      </c>
      <c r="B22" s="5" t="n">
        <v>99226</v>
      </c>
      <c r="C22" s="5" t="n">
        <v>40846</v>
      </c>
      <c r="D22" s="5" t="n">
        <v>-5706</v>
      </c>
    </row>
    <row r="23" spans="1:4">
      <c r="A23" s="4" t="s">
        <v>81</v>
      </c>
      <c r="B23" s="6" t="n">
        <v>0</v>
      </c>
      <c r="C23" s="6" t="n">
        <v>-16940</v>
      </c>
      <c r="D23" s="6" t="n">
        <v>-3489</v>
      </c>
    </row>
    <row r="24" spans="1:4">
      <c r="A24" s="3" t="s">
        <v>83</v>
      </c>
    </row>
    <row r="25" spans="1:4">
      <c r="A25" s="4" t="s">
        <v>84</v>
      </c>
      <c r="B25" s="7" t="n">
        <v>0.46</v>
      </c>
      <c r="C25" s="7" t="n">
        <v>0.06</v>
      </c>
      <c r="D25" s="7" t="n">
        <v>-0.02</v>
      </c>
    </row>
    <row r="26" spans="1:4">
      <c r="A26" s="4" t="s">
        <v>85</v>
      </c>
      <c r="B26" s="7" t="n">
        <v>0.46</v>
      </c>
      <c r="C26" s="7" t="n">
        <v>0.06</v>
      </c>
      <c r="D26" s="7" t="n">
        <v>-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33</v>
      </c>
    </row>
    <row r="3" spans="1:2">
      <c r="A3" s="3" t="s">
        <v>179</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33</v>
      </c>
    </row>
    <row r="3" spans="1:2">
      <c r="A3" s="3" t="s">
        <v>179</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3</v>
      </c>
    </row>
    <row r="3" spans="1:2">
      <c r="A3" s="3" t="s">
        <v>179</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33</v>
      </c>
    </row>
    <row r="3" spans="1:2">
      <c r="A3" s="3" t="s">
        <v>179</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33</v>
      </c>
    </row>
    <row r="3" spans="1:2">
      <c r="A3" s="3" t="s">
        <v>179</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33</v>
      </c>
    </row>
    <row r="3" spans="1:2">
      <c r="A3" s="3" t="s">
        <v>179</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33</v>
      </c>
    </row>
    <row r="3" spans="1:2">
      <c r="A3" s="3" t="s">
        <v>179</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33</v>
      </c>
    </row>
    <row r="3" spans="1:2">
      <c r="A3" s="3" t="s">
        <v>179</v>
      </c>
    </row>
    <row r="4" spans="1:2">
      <c r="A4" s="4" t="s">
        <v>216</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3</v>
      </c>
    </row>
    <row r="3" spans="1:2">
      <c r="A3" s="3" t="s">
        <v>219</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2"/>
    <col customWidth="1" max="5" min="5" width="28"/>
    <col customWidth="1" max="6" min="6" width="18"/>
    <col customWidth="1" max="7" min="7" width="24"/>
    <col customWidth="1" max="8" min="8" width="14"/>
  </cols>
  <sheetData>
    <row r="1" spans="1:8">
      <c r="A1" s="1" t="s">
        <v>86</v>
      </c>
      <c r="B1" s="2" t="s">
        <v>87</v>
      </c>
      <c r="C1" s="2" t="s">
        <v>88</v>
      </c>
      <c r="D1" s="2" t="s">
        <v>89</v>
      </c>
      <c r="E1" s="2" t="s">
        <v>90</v>
      </c>
      <c r="F1" s="2" t="s">
        <v>91</v>
      </c>
      <c r="G1" s="2" t="s">
        <v>92</v>
      </c>
      <c r="H1" s="2" t="s">
        <v>93</v>
      </c>
    </row>
    <row r="2" spans="1:8">
      <c r="A2" s="4" t="s">
        <v>94</v>
      </c>
      <c r="B2" s="6" t="n">
        <v>9692000</v>
      </c>
      <c r="C2" s="6" t="n">
        <v>1312000</v>
      </c>
      <c r="D2" s="6" t="n">
        <v>1108000</v>
      </c>
      <c r="E2" s="6" t="n">
        <v>0</v>
      </c>
      <c r="F2" s="6" t="n">
        <v>-9453000</v>
      </c>
      <c r="G2" s="6" t="n">
        <v>1456000</v>
      </c>
      <c r="H2" s="6" t="n">
        <v>4115000</v>
      </c>
    </row>
    <row r="3" spans="1:8">
      <c r="A3" s="4" t="s">
        <v>95</v>
      </c>
      <c r="B3" s="5" t="n">
        <v>206776000</v>
      </c>
    </row>
    <row r="4" spans="1:8">
      <c r="A4" s="4" t="s">
        <v>96</v>
      </c>
      <c r="B4" s="6" t="n">
        <v>6155</v>
      </c>
      <c r="C4" s="5" t="n">
        <v>0</v>
      </c>
      <c r="D4" s="5" t="n">
        <v>0</v>
      </c>
      <c r="E4" s="5" t="n">
        <v>0</v>
      </c>
      <c r="F4" s="5" t="n">
        <v>0</v>
      </c>
      <c r="G4" s="5" t="n">
        <v>0</v>
      </c>
      <c r="H4" s="5" t="n">
        <v>6155</v>
      </c>
    </row>
    <row r="5" spans="1:8">
      <c r="A5" s="4" t="s">
        <v>96</v>
      </c>
      <c r="B5" s="5" t="n">
        <v>43489000</v>
      </c>
    </row>
    <row r="6" spans="1:8">
      <c r="A6" s="4" t="s">
        <v>97</v>
      </c>
      <c r="B6" s="6" t="n">
        <v>-308000</v>
      </c>
      <c r="C6" s="5" t="n">
        <v>0</v>
      </c>
      <c r="D6" s="5" t="n">
        <v>0</v>
      </c>
      <c r="E6" s="5" t="n">
        <v>0</v>
      </c>
      <c r="F6" s="5" t="n">
        <v>0</v>
      </c>
      <c r="G6" s="5" t="n">
        <v>0</v>
      </c>
      <c r="H6" s="5" t="n">
        <v>-308000</v>
      </c>
    </row>
    <row r="7" spans="1:8">
      <c r="A7" s="4" t="s">
        <v>98</v>
      </c>
      <c r="B7" s="6" t="n">
        <v>308000</v>
      </c>
      <c r="C7" s="5" t="n">
        <v>0</v>
      </c>
      <c r="D7" s="5" t="n">
        <v>0</v>
      </c>
      <c r="E7" s="5" t="n">
        <v>0</v>
      </c>
      <c r="F7" s="5" t="n">
        <v>0</v>
      </c>
      <c r="G7" s="5" t="n">
        <v>0</v>
      </c>
      <c r="H7" s="5" t="n">
        <v>308000</v>
      </c>
    </row>
    <row r="8" spans="1:8">
      <c r="A8" s="4" t="s">
        <v>98</v>
      </c>
      <c r="B8" s="5" t="n">
        <v>2174000</v>
      </c>
    </row>
    <row r="9" spans="1:8">
      <c r="A9" s="4" t="s">
        <v>99</v>
      </c>
      <c r="B9" s="6" t="n">
        <v>100000</v>
      </c>
      <c r="C9" s="5" t="n">
        <v>0</v>
      </c>
      <c r="D9" s="5" t="n">
        <v>0</v>
      </c>
      <c r="E9" s="5" t="n">
        <v>0</v>
      </c>
      <c r="F9" s="5" t="n">
        <v>0</v>
      </c>
      <c r="G9" s="5" t="n">
        <v>0</v>
      </c>
      <c r="H9" s="5" t="n">
        <v>100000</v>
      </c>
    </row>
    <row r="10" spans="1:8">
      <c r="A10" s="4" t="s">
        <v>99</v>
      </c>
      <c r="B10" s="5" t="n">
        <v>1000000</v>
      </c>
    </row>
    <row r="11" spans="1:8">
      <c r="A11" s="4" t="s">
        <v>100</v>
      </c>
      <c r="B11" s="6" t="n">
        <v>0</v>
      </c>
      <c r="C11" s="5" t="n">
        <v>0</v>
      </c>
      <c r="D11" s="5" t="n">
        <v>2756000</v>
      </c>
      <c r="E11" s="5" t="n">
        <v>0</v>
      </c>
      <c r="F11" s="5" t="n">
        <v>0</v>
      </c>
      <c r="G11" s="5" t="n">
        <v>280000</v>
      </c>
      <c r="H11" s="5" t="n">
        <v>-3036000</v>
      </c>
    </row>
    <row r="12" spans="1:8">
      <c r="A12" s="4" t="s">
        <v>101</v>
      </c>
      <c r="B12" s="5" t="n">
        <v>0</v>
      </c>
      <c r="C12" s="5" t="n">
        <v>3764000</v>
      </c>
      <c r="D12" s="5" t="n">
        <v>0</v>
      </c>
      <c r="E12" s="5" t="n">
        <v>0</v>
      </c>
      <c r="F12" s="5" t="n">
        <v>0</v>
      </c>
      <c r="G12" s="5" t="n">
        <v>0</v>
      </c>
      <c r="H12" s="5" t="n">
        <v>3764000</v>
      </c>
    </row>
    <row r="13" spans="1:8">
      <c r="A13" s="4" t="s">
        <v>102</v>
      </c>
      <c r="B13" s="5" t="n">
        <v>1108000</v>
      </c>
      <c r="C13" s="5" t="n">
        <v>0</v>
      </c>
      <c r="D13" s="5" t="n">
        <v>-1108000</v>
      </c>
      <c r="E13" s="5" t="n">
        <v>0</v>
      </c>
      <c r="F13" s="5" t="n">
        <v>0</v>
      </c>
      <c r="G13" s="5" t="n">
        <v>0</v>
      </c>
      <c r="H13" s="5" t="n">
        <v>0</v>
      </c>
    </row>
    <row r="14" spans="1:8">
      <c r="A14" s="4" t="s">
        <v>103</v>
      </c>
      <c r="B14" s="5" t="n">
        <v>0</v>
      </c>
      <c r="C14" s="5" t="n">
        <v>0</v>
      </c>
      <c r="D14" s="5" t="n">
        <v>0</v>
      </c>
      <c r="E14" s="5" t="n">
        <v>0</v>
      </c>
      <c r="F14" s="5" t="n">
        <v>541000</v>
      </c>
      <c r="G14" s="5" t="n">
        <v>3813000</v>
      </c>
      <c r="H14" s="5" t="n">
        <v>4354000</v>
      </c>
    </row>
    <row r="15" spans="1:8">
      <c r="A15" s="4" t="s">
        <v>77</v>
      </c>
      <c r="H15" s="5" t="n">
        <v>0</v>
      </c>
    </row>
    <row r="16" spans="1:8">
      <c r="A16" s="4" t="s">
        <v>104</v>
      </c>
      <c r="H16" s="5" t="n">
        <v>0</v>
      </c>
    </row>
    <row r="17" spans="1:8">
      <c r="A17" s="4" t="s">
        <v>74</v>
      </c>
      <c r="B17" s="6" t="n">
        <v>0</v>
      </c>
      <c r="C17" s="5" t="n">
        <v>0</v>
      </c>
      <c r="D17" s="5" t="n">
        <v>0</v>
      </c>
      <c r="E17" s="5" t="n">
        <v>0</v>
      </c>
      <c r="F17" s="5" t="n">
        <v>-5706000</v>
      </c>
      <c r="G17" s="5" t="n">
        <v>-3489000</v>
      </c>
      <c r="H17" s="6" t="n">
        <v>-5706000</v>
      </c>
    </row>
    <row r="18" spans="1:8">
      <c r="A18" s="4" t="s">
        <v>105</v>
      </c>
      <c r="B18" s="5" t="n">
        <v>253439000</v>
      </c>
      <c r="H18" s="5" t="n">
        <v>253439000</v>
      </c>
    </row>
    <row r="19" spans="1:8">
      <c r="A19" s="4" t="s">
        <v>106</v>
      </c>
      <c r="B19" s="6" t="n">
        <v>17055000</v>
      </c>
      <c r="C19" s="5" t="n">
        <v>5076000</v>
      </c>
      <c r="D19" s="5" t="n">
        <v>2756000</v>
      </c>
      <c r="E19" s="5" t="n">
        <v>0</v>
      </c>
      <c r="F19" s="5" t="n">
        <v>-14618000</v>
      </c>
      <c r="G19" s="5" t="n">
        <v>2060000</v>
      </c>
      <c r="H19" s="6" t="n">
        <v>12329000</v>
      </c>
    </row>
    <row r="20" spans="1:8">
      <c r="A20" s="4" t="s">
        <v>99</v>
      </c>
      <c r="B20" s="6" t="n">
        <v>1305000</v>
      </c>
      <c r="C20" s="5" t="n">
        <v>0</v>
      </c>
      <c r="D20" s="5" t="n">
        <v>0</v>
      </c>
      <c r="E20" s="5" t="n">
        <v>0</v>
      </c>
      <c r="F20" s="5" t="n">
        <v>0</v>
      </c>
      <c r="G20" s="5" t="n">
        <v>0</v>
      </c>
      <c r="H20" s="5" t="n">
        <v>1305000</v>
      </c>
    </row>
    <row r="21" spans="1:8">
      <c r="A21" s="4" t="s">
        <v>99</v>
      </c>
      <c r="B21" s="5" t="n">
        <v>7250000</v>
      </c>
    </row>
    <row r="22" spans="1:8">
      <c r="A22" s="4" t="s">
        <v>100</v>
      </c>
      <c r="H22" s="5" t="n">
        <v>0</v>
      </c>
    </row>
    <row r="23" spans="1:8">
      <c r="A23" s="4" t="s">
        <v>101</v>
      </c>
      <c r="B23" s="6" t="n">
        <v>0</v>
      </c>
      <c r="C23" s="5" t="n">
        <v>404000</v>
      </c>
      <c r="D23" s="5" t="n">
        <v>0</v>
      </c>
      <c r="E23" s="5" t="n">
        <v>0</v>
      </c>
      <c r="F23" s="5" t="n">
        <v>0</v>
      </c>
      <c r="G23" s="5" t="n">
        <v>0</v>
      </c>
      <c r="H23" s="5" t="n">
        <v>404000</v>
      </c>
    </row>
    <row r="24" spans="1:8">
      <c r="A24" s="4" t="s">
        <v>77</v>
      </c>
      <c r="B24" s="5" t="n">
        <v>0</v>
      </c>
      <c r="C24" s="5" t="n">
        <v>0</v>
      </c>
      <c r="D24" s="5" t="n">
        <v>0</v>
      </c>
      <c r="E24" s="5" t="n">
        <v>24547000</v>
      </c>
      <c r="F24" s="5" t="n">
        <v>0</v>
      </c>
      <c r="G24" s="5" t="n">
        <v>0</v>
      </c>
      <c r="H24" s="5" t="n">
        <v>24547000</v>
      </c>
    </row>
    <row r="25" spans="1:8">
      <c r="A25" s="4" t="s">
        <v>107</v>
      </c>
      <c r="B25" s="5" t="n">
        <v>0</v>
      </c>
      <c r="C25" s="5" t="n">
        <v>-3774000</v>
      </c>
      <c r="D25" s="5" t="n">
        <v>-2756000</v>
      </c>
      <c r="E25" s="5" t="n">
        <v>0</v>
      </c>
      <c r="F25" s="5" t="n">
        <v>13300000</v>
      </c>
      <c r="G25" s="5" t="n">
        <v>14880000</v>
      </c>
      <c r="H25" s="5" t="n">
        <v>21650000</v>
      </c>
    </row>
    <row r="26" spans="1:8">
      <c r="A26" s="4" t="s">
        <v>108</v>
      </c>
      <c r="H26" s="6" t="n">
        <v>2725654</v>
      </c>
    </row>
    <row r="27" spans="1:8">
      <c r="A27" s="4" t="s">
        <v>108</v>
      </c>
      <c r="H27" s="5" t="n">
        <v>18471026</v>
      </c>
    </row>
    <row r="28" spans="1:8">
      <c r="A28" s="4" t="s">
        <v>104</v>
      </c>
      <c r="H28" s="6" t="n">
        <v>0</v>
      </c>
    </row>
    <row r="29" spans="1:8">
      <c r="A29" s="4" t="s">
        <v>74</v>
      </c>
      <c r="B29" s="6" t="n">
        <v>0</v>
      </c>
      <c r="C29" s="5" t="n">
        <v>0</v>
      </c>
      <c r="D29" s="5" t="n">
        <v>0</v>
      </c>
      <c r="E29" s="5" t="n">
        <v>0</v>
      </c>
      <c r="F29" s="5" t="n">
        <v>16299000</v>
      </c>
      <c r="G29" s="5" t="n">
        <v>-16940000</v>
      </c>
      <c r="H29" s="6" t="n">
        <v>16299000</v>
      </c>
    </row>
    <row r="30" spans="1:8">
      <c r="A30" s="4" t="s">
        <v>109</v>
      </c>
      <c r="B30" s="5" t="n">
        <v>260689000</v>
      </c>
      <c r="H30" s="5" t="n">
        <v>260689000</v>
      </c>
    </row>
    <row r="31" spans="1:8">
      <c r="A31" s="4" t="s">
        <v>110</v>
      </c>
      <c r="B31" s="6" t="n">
        <v>18360000</v>
      </c>
      <c r="C31" s="5" t="n">
        <v>1706000</v>
      </c>
      <c r="D31" s="5" t="n">
        <v>0</v>
      </c>
      <c r="E31" s="5" t="n">
        <v>24547000</v>
      </c>
      <c r="F31" s="5" t="n">
        <v>14981000</v>
      </c>
      <c r="G31" s="5" t="n">
        <v>0</v>
      </c>
      <c r="H31" s="6" t="n">
        <v>59594000</v>
      </c>
    </row>
    <row r="32" spans="1:8">
      <c r="A32" s="4" t="s">
        <v>99</v>
      </c>
      <c r="B32" s="6" t="n">
        <v>936000</v>
      </c>
      <c r="C32" s="5" t="n">
        <v>0</v>
      </c>
      <c r="D32" s="5" t="n">
        <v>0</v>
      </c>
      <c r="E32" s="5" t="n">
        <v>0</v>
      </c>
      <c r="F32" s="5" t="n">
        <v>0</v>
      </c>
      <c r="G32" s="5" t="n">
        <v>0</v>
      </c>
      <c r="H32" s="5" t="n">
        <v>936000</v>
      </c>
    </row>
    <row r="33" spans="1:8">
      <c r="A33" s="4" t="s">
        <v>99</v>
      </c>
      <c r="B33" s="5" t="n">
        <v>1560000</v>
      </c>
    </row>
    <row r="34" spans="1:8">
      <c r="A34" s="4" t="s">
        <v>100</v>
      </c>
      <c r="H34" s="5" t="n">
        <v>0</v>
      </c>
    </row>
    <row r="35" spans="1:8">
      <c r="A35" s="4" t="s">
        <v>101</v>
      </c>
      <c r="B35" s="6" t="n">
        <v>0</v>
      </c>
      <c r="C35" s="5" t="n">
        <v>193000</v>
      </c>
      <c r="D35" s="5" t="n">
        <v>0</v>
      </c>
      <c r="E35" s="5" t="n">
        <v>0</v>
      </c>
      <c r="F35" s="5" t="n">
        <v>0</v>
      </c>
      <c r="G35" s="5" t="n">
        <v>0</v>
      </c>
      <c r="H35" s="5" t="n">
        <v>193000</v>
      </c>
    </row>
    <row r="36" spans="1:8">
      <c r="A36" s="4" t="s">
        <v>77</v>
      </c>
      <c r="H36" s="5" t="n">
        <v>0</v>
      </c>
    </row>
    <row r="37" spans="1:8">
      <c r="A37" s="4" t="s">
        <v>108</v>
      </c>
      <c r="B37" s="6" t="n">
        <v>4358000</v>
      </c>
      <c r="C37" s="5" t="n">
        <v>-1632000</v>
      </c>
      <c r="D37" s="5" t="n">
        <v>0</v>
      </c>
      <c r="E37" s="5" t="n">
        <v>0</v>
      </c>
      <c r="F37" s="5" t="n">
        <v>0</v>
      </c>
      <c r="G37" s="5" t="n">
        <v>0</v>
      </c>
      <c r="H37" s="5" t="n">
        <v>2726000</v>
      </c>
    </row>
    <row r="38" spans="1:8">
      <c r="A38" s="4" t="s">
        <v>108</v>
      </c>
      <c r="B38" s="5" t="n">
        <v>18471000</v>
      </c>
    </row>
    <row r="39" spans="1:8">
      <c r="A39" s="4" t="s">
        <v>104</v>
      </c>
      <c r="B39" s="6" t="n">
        <v>0</v>
      </c>
      <c r="C39" s="5" t="n">
        <v>0</v>
      </c>
      <c r="D39" s="5" t="n">
        <v>0</v>
      </c>
      <c r="E39" s="5" t="n">
        <v>-24515000</v>
      </c>
      <c r="F39" s="5" t="n">
        <v>0</v>
      </c>
      <c r="G39" s="5" t="n">
        <v>0</v>
      </c>
      <c r="H39" s="5" t="n">
        <v>-24515000</v>
      </c>
    </row>
    <row r="40" spans="1:8">
      <c r="A40" s="4" t="s">
        <v>111</v>
      </c>
      <c r="B40" s="5" t="n">
        <v>0</v>
      </c>
      <c r="C40" s="5" t="n">
        <v>0</v>
      </c>
      <c r="D40" s="5" t="n">
        <v>0</v>
      </c>
      <c r="E40" s="5" t="n">
        <v>0</v>
      </c>
      <c r="F40" s="5" t="n">
        <v>-153056000</v>
      </c>
      <c r="G40" s="5" t="n">
        <v>0</v>
      </c>
      <c r="H40" s="5" t="n">
        <v>-153056000</v>
      </c>
    </row>
    <row r="41" spans="1:8">
      <c r="A41" s="4" t="s">
        <v>74</v>
      </c>
      <c r="B41" s="6" t="n">
        <v>0</v>
      </c>
      <c r="C41" s="5" t="n">
        <v>0</v>
      </c>
      <c r="D41" s="5" t="n">
        <v>0</v>
      </c>
      <c r="E41" s="5" t="n">
        <v>0</v>
      </c>
      <c r="F41" s="5" t="n">
        <v>123741000</v>
      </c>
      <c r="G41" s="5" t="n">
        <v>0</v>
      </c>
      <c r="H41" s="6" t="n">
        <v>123741000</v>
      </c>
    </row>
    <row r="42" spans="1:8">
      <c r="A42" s="4" t="s">
        <v>112</v>
      </c>
      <c r="B42" s="5" t="n">
        <v>280720000</v>
      </c>
      <c r="H42" s="5" t="n">
        <v>280720000</v>
      </c>
    </row>
    <row r="43" spans="1:8">
      <c r="A43" s="4" t="s">
        <v>113</v>
      </c>
      <c r="B43" s="6" t="n">
        <v>23654000</v>
      </c>
      <c r="C43" s="6" t="n">
        <v>267000</v>
      </c>
      <c r="D43" s="6" t="n">
        <v>0</v>
      </c>
      <c r="E43" s="6" t="n">
        <v>32000</v>
      </c>
      <c r="F43" s="6" t="n">
        <v>-14334000</v>
      </c>
      <c r="G43" s="6" t="n">
        <v>0</v>
      </c>
      <c r="H43" s="6" t="n">
        <v>961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33</v>
      </c>
    </row>
    <row r="3" spans="1:2">
      <c r="A3" s="3" t="s">
        <v>219</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33</v>
      </c>
    </row>
    <row r="3" spans="1:2">
      <c r="A3" s="3" t="s">
        <v>219</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33</v>
      </c>
    </row>
    <row r="3" spans="1:2">
      <c r="A3" s="3" t="s">
        <v>219</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3</v>
      </c>
    </row>
    <row r="3" spans="1:2">
      <c r="A3" s="3" t="s">
        <v>219</v>
      </c>
    </row>
    <row r="4" spans="1:2">
      <c r="A4" s="4" t="s">
        <v>235</v>
      </c>
      <c r="B4"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3</v>
      </c>
    </row>
    <row r="3" spans="1:2">
      <c r="A3" s="3" t="s">
        <v>219</v>
      </c>
    </row>
    <row r="4" spans="1:2">
      <c r="A4" s="4" t="s">
        <v>238</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33</v>
      </c>
    </row>
    <row r="3" spans="1:2">
      <c r="A3" s="3" t="s">
        <v>219</v>
      </c>
    </row>
    <row r="4" spans="1:2">
      <c r="A4" s="4" t="s">
        <v>241</v>
      </c>
      <c r="B4" s="4" t="s">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33</v>
      </c>
    </row>
    <row r="3" spans="1:2">
      <c r="A3" s="3" t="s">
        <v>219</v>
      </c>
    </row>
    <row r="4" spans="1:2">
      <c r="A4" s="4" t="s">
        <v>244</v>
      </c>
      <c r="B4"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3</v>
      </c>
    </row>
    <row r="3" spans="1:2">
      <c r="A3" s="3" t="s">
        <v>219</v>
      </c>
    </row>
    <row r="4" spans="1:2">
      <c r="A4" s="4" t="s">
        <v>247</v>
      </c>
      <c r="B4" s="4" t="s">
        <v>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33</v>
      </c>
    </row>
    <row r="3" spans="1:2">
      <c r="A3" s="3" t="s">
        <v>219</v>
      </c>
    </row>
    <row r="4" spans="1:2">
      <c r="A4" s="4" t="s">
        <v>250</v>
      </c>
      <c r="B4" s="4" t="s">
        <v>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219</v>
      </c>
    </row>
    <row r="4" spans="1:2">
      <c r="A4" s="4" t="s">
        <v>253</v>
      </c>
      <c r="B4" s="4" t="s">
        <v>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3</v>
      </c>
      <c r="C2" s="2" t="s">
        <v>34</v>
      </c>
      <c r="D2" s="2" t="s">
        <v>63</v>
      </c>
    </row>
    <row r="3" spans="1:4">
      <c r="A3" s="3" t="s">
        <v>115</v>
      </c>
    </row>
    <row r="4" spans="1:4">
      <c r="A4" s="4" t="s">
        <v>74</v>
      </c>
      <c r="B4" s="6" t="n">
        <v>123741</v>
      </c>
      <c r="C4" s="6" t="n">
        <v>16299</v>
      </c>
      <c r="D4" s="6" t="n">
        <v>-5706</v>
      </c>
    </row>
    <row r="5" spans="1:4">
      <c r="A5" s="3" t="s">
        <v>116</v>
      </c>
    </row>
    <row r="6" spans="1:4">
      <c r="A6" s="4" t="s">
        <v>117</v>
      </c>
      <c r="B6" s="5" t="n">
        <v>1129</v>
      </c>
      <c r="C6" s="5" t="n">
        <v>1697</v>
      </c>
      <c r="D6" s="5" t="n">
        <v>3810</v>
      </c>
    </row>
    <row r="7" spans="1:4">
      <c r="A7" s="4" t="s">
        <v>118</v>
      </c>
      <c r="B7" s="5" t="n">
        <v>-126000</v>
      </c>
      <c r="C7" s="5" t="n">
        <v>0</v>
      </c>
      <c r="D7" s="5" t="n">
        <v>0</v>
      </c>
    </row>
    <row r="8" spans="1:4">
      <c r="A8" s="4" t="s">
        <v>119</v>
      </c>
      <c r="B8" s="5" t="n">
        <v>7</v>
      </c>
      <c r="C8" s="5" t="n">
        <v>0</v>
      </c>
      <c r="D8" s="5" t="n">
        <v>0</v>
      </c>
    </row>
    <row r="9" spans="1:4">
      <c r="A9" s="4" t="s">
        <v>119</v>
      </c>
      <c r="B9" s="5" t="n">
        <v>0</v>
      </c>
      <c r="C9" s="5" t="n">
        <v>-49863</v>
      </c>
      <c r="D9" s="5" t="n">
        <v>0</v>
      </c>
    </row>
    <row r="10" spans="1:4">
      <c r="A10" s="4" t="s">
        <v>73</v>
      </c>
      <c r="B10" s="5" t="n">
        <v>0</v>
      </c>
      <c r="C10" s="5" t="n">
        <v>14461</v>
      </c>
      <c r="D10" s="5" t="n">
        <v>0</v>
      </c>
    </row>
    <row r="11" spans="1:4">
      <c r="A11" s="4" t="s">
        <v>120</v>
      </c>
      <c r="B11" s="5" t="n">
        <v>0</v>
      </c>
      <c r="C11" s="5" t="n">
        <v>12</v>
      </c>
      <c r="D11" s="5" t="n">
        <v>53</v>
      </c>
    </row>
    <row r="12" spans="1:4">
      <c r="A12" s="4" t="s">
        <v>121</v>
      </c>
      <c r="B12" s="5" t="n">
        <v>0</v>
      </c>
      <c r="C12" s="5" t="n">
        <v>33064</v>
      </c>
      <c r="D12" s="5" t="n">
        <v>0</v>
      </c>
    </row>
    <row r="13" spans="1:4">
      <c r="A13" s="3" t="s">
        <v>122</v>
      </c>
    </row>
    <row r="14" spans="1:4">
      <c r="A14" s="4" t="s">
        <v>37</v>
      </c>
      <c r="B14" s="5" t="n">
        <v>32</v>
      </c>
      <c r="C14" s="5" t="n">
        <v>140</v>
      </c>
      <c r="D14" s="5" t="n">
        <v>-186</v>
      </c>
    </row>
    <row r="15" spans="1:4">
      <c r="A15" s="4" t="s">
        <v>48</v>
      </c>
      <c r="B15" s="5" t="n">
        <v>18</v>
      </c>
      <c r="C15" s="5" t="n">
        <v>-191</v>
      </c>
      <c r="D15" s="5" t="n">
        <v>-321</v>
      </c>
    </row>
    <row r="16" spans="1:4">
      <c r="A16" s="4" t="s">
        <v>123</v>
      </c>
      <c r="B16" s="5" t="n">
        <v>-1073</v>
      </c>
      <c r="C16" s="5" t="n">
        <v>-1321</v>
      </c>
      <c r="D16" s="5" t="n">
        <v>-5839</v>
      </c>
    </row>
    <row r="17" spans="1:4">
      <c r="A17" s="3" t="s">
        <v>124</v>
      </c>
    </row>
    <row r="18" spans="1:4">
      <c r="A18" s="4" t="s">
        <v>125</v>
      </c>
      <c r="B18" s="5" t="n">
        <v>0</v>
      </c>
      <c r="C18" s="5" t="n">
        <v>0</v>
      </c>
      <c r="D18" s="5" t="n">
        <v>-1000</v>
      </c>
    </row>
    <row r="19" spans="1:4">
      <c r="A19" s="4" t="s">
        <v>126</v>
      </c>
      <c r="B19" s="5" t="n">
        <v>0</v>
      </c>
      <c r="C19" s="5" t="n">
        <v>-3409</v>
      </c>
      <c r="D19" s="5" t="n">
        <v>0</v>
      </c>
    </row>
    <row r="20" spans="1:4">
      <c r="A20" s="4" t="s">
        <v>127</v>
      </c>
      <c r="B20" s="5" t="n">
        <v>7289</v>
      </c>
      <c r="C20" s="5" t="n">
        <v>0</v>
      </c>
      <c r="D20" s="5" t="n">
        <v>0</v>
      </c>
    </row>
    <row r="21" spans="1:4">
      <c r="A21" s="4" t="s">
        <v>43</v>
      </c>
      <c r="B21" s="5" t="n">
        <v>-681</v>
      </c>
      <c r="C21" s="5" t="n">
        <v>0</v>
      </c>
      <c r="D21" s="5" t="n">
        <v>0</v>
      </c>
    </row>
    <row r="22" spans="1:4">
      <c r="A22" s="4" t="s">
        <v>42</v>
      </c>
      <c r="B22" s="5" t="n">
        <v>-950</v>
      </c>
      <c r="C22" s="5" t="n">
        <v>0</v>
      </c>
      <c r="D22" s="5" t="n">
        <v>-700</v>
      </c>
    </row>
    <row r="23" spans="1:4">
      <c r="A23" s="4" t="s">
        <v>128</v>
      </c>
      <c r="B23" s="5" t="n">
        <v>5658</v>
      </c>
      <c r="C23" s="5" t="n">
        <v>-3409</v>
      </c>
      <c r="D23" s="5" t="n">
        <v>-1700</v>
      </c>
    </row>
    <row r="24" spans="1:4">
      <c r="A24" s="3" t="s">
        <v>129</v>
      </c>
    </row>
    <row r="25" spans="1:4">
      <c r="A25" s="4" t="s">
        <v>108</v>
      </c>
      <c r="B25" s="5" t="n">
        <v>2726</v>
      </c>
      <c r="C25" s="5" t="n">
        <v>0</v>
      </c>
      <c r="D25" s="5" t="n">
        <v>0</v>
      </c>
    </row>
    <row r="26" spans="1:4">
      <c r="A26" s="4" t="s">
        <v>130</v>
      </c>
      <c r="B26" s="5" t="n">
        <v>0</v>
      </c>
      <c r="C26" s="5" t="n">
        <v>0</v>
      </c>
      <c r="D26" s="5" t="n">
        <v>6155</v>
      </c>
    </row>
    <row r="27" spans="1:4">
      <c r="A27" s="4" t="s">
        <v>51</v>
      </c>
      <c r="B27" s="5" t="n">
        <v>50</v>
      </c>
      <c r="C27" s="5" t="n">
        <v>200</v>
      </c>
      <c r="D27" s="5" t="n">
        <v>0</v>
      </c>
    </row>
    <row r="28" spans="1:4">
      <c r="A28" s="4" t="s">
        <v>131</v>
      </c>
      <c r="B28" s="5" t="n">
        <v>0</v>
      </c>
      <c r="C28" s="5" t="n">
        <v>0</v>
      </c>
      <c r="D28" s="5" t="n">
        <v>4355</v>
      </c>
    </row>
    <row r="29" spans="1:4">
      <c r="A29" s="4" t="s">
        <v>132</v>
      </c>
      <c r="B29" s="5" t="n">
        <v>2776</v>
      </c>
      <c r="C29" s="5" t="n">
        <v>200</v>
      </c>
      <c r="D29" s="5" t="n">
        <v>10510</v>
      </c>
    </row>
    <row r="30" spans="1:4">
      <c r="A30" s="4" t="s">
        <v>133</v>
      </c>
      <c r="B30" s="5" t="n">
        <v>7361</v>
      </c>
      <c r="C30" s="5" t="n">
        <v>-4530</v>
      </c>
      <c r="D30" s="5" t="n">
        <v>2971</v>
      </c>
    </row>
    <row r="31" spans="1:4">
      <c r="A31" s="4" t="s">
        <v>134</v>
      </c>
      <c r="B31" s="5" t="n">
        <v>159</v>
      </c>
      <c r="C31" s="5" t="n">
        <v>4689</v>
      </c>
      <c r="D31" s="5" t="n">
        <v>1718</v>
      </c>
    </row>
    <row r="32" spans="1:4">
      <c r="A32" s="4" t="s">
        <v>135</v>
      </c>
      <c r="B32" s="5" t="n">
        <v>7520</v>
      </c>
      <c r="C32" s="5" t="n">
        <v>159</v>
      </c>
      <c r="D32" s="5" t="n">
        <v>4689</v>
      </c>
    </row>
    <row r="33" spans="1:4">
      <c r="A33" s="3" t="s">
        <v>136</v>
      </c>
    </row>
    <row r="34" spans="1:4">
      <c r="A34" s="4" t="s">
        <v>137</v>
      </c>
      <c r="B34" s="6" t="n">
        <v>0</v>
      </c>
      <c r="C34" s="6" t="n">
        <v>0</v>
      </c>
      <c r="D34" s="5" t="n">
        <v>-3036</v>
      </c>
    </row>
    <row r="35" spans="1:4">
      <c r="A35" s="4" t="s">
        <v>138</v>
      </c>
      <c r="D35" s="6" t="n">
        <v>-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33</v>
      </c>
      <c r="C1" s="2" t="s">
        <v>34</v>
      </c>
    </row>
    <row r="2" spans="1:3">
      <c r="A2" s="3" t="s">
        <v>3</v>
      </c>
    </row>
    <row r="3" spans="1:3">
      <c r="A3" s="4" t="s">
        <v>256</v>
      </c>
      <c r="B3" s="6" t="n">
        <v>16</v>
      </c>
      <c r="C3" s="6" t="n">
        <v>48</v>
      </c>
    </row>
    <row r="4" spans="1:3">
      <c r="A4" s="4" t="s">
        <v>257</v>
      </c>
      <c r="B4" s="5" t="n">
        <v>28</v>
      </c>
      <c r="C4" s="5" t="n">
        <v>16</v>
      </c>
    </row>
    <row r="5" spans="1:3">
      <c r="A5" s="4" t="s">
        <v>37</v>
      </c>
      <c r="B5" s="6" t="n">
        <v>44</v>
      </c>
      <c r="C5" s="6" t="n">
        <v>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8</v>
      </c>
      <c r="B1" s="2" t="s">
        <v>33</v>
      </c>
      <c r="C1" s="2" t="s">
        <v>34</v>
      </c>
    </row>
    <row r="2" spans="1:3">
      <c r="A2" s="4" t="s">
        <v>37</v>
      </c>
      <c r="B2" s="6" t="n">
        <v>44000</v>
      </c>
      <c r="C2" s="6" t="n">
        <v>64000</v>
      </c>
    </row>
    <row r="3" spans="1:3">
      <c r="A3" s="4" t="s">
        <v>41</v>
      </c>
      <c r="B3" s="5" t="n">
        <v>56000</v>
      </c>
      <c r="C3" s="5" t="n">
        <v>68000</v>
      </c>
    </row>
    <row r="4" spans="1:3">
      <c r="A4" s="4" t="s">
        <v>259</v>
      </c>
    </row>
    <row r="5" spans="1:3">
      <c r="A5" s="4" t="s">
        <v>37</v>
      </c>
      <c r="B5" s="5" t="n">
        <v>11250</v>
      </c>
    </row>
    <row r="6" spans="1:3">
      <c r="A6" s="4" t="s">
        <v>41</v>
      </c>
      <c r="B6" s="6" t="n">
        <v>56250</v>
      </c>
      <c r="C6" s="6" t="n">
        <v>6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0</v>
      </c>
      <c r="B1" s="2" t="s">
        <v>1</v>
      </c>
    </row>
    <row r="2" spans="1:3">
      <c r="B2" s="2" t="s">
        <v>33</v>
      </c>
      <c r="C2" s="2" t="s">
        <v>34</v>
      </c>
    </row>
    <row r="3" spans="1:3">
      <c r="A3" s="4" t="s">
        <v>42</v>
      </c>
      <c r="B3" s="6" t="n">
        <v>950000</v>
      </c>
      <c r="C3" s="6" t="n">
        <v>0</v>
      </c>
    </row>
    <row r="4" spans="1:3">
      <c r="A4" s="4" t="s">
        <v>261</v>
      </c>
    </row>
    <row r="5" spans="1:3">
      <c r="A5" s="4" t="s">
        <v>42</v>
      </c>
      <c r="B5" s="6" t="n">
        <v>950000</v>
      </c>
    </row>
    <row r="6" spans="1:3">
      <c r="A6" s="4" t="s">
        <v>262</v>
      </c>
      <c r="B6"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64</v>
      </c>
      <c r="B1" s="2" t="s">
        <v>1</v>
      </c>
    </row>
    <row r="2" spans="1:4">
      <c r="B2" s="2" t="s">
        <v>33</v>
      </c>
      <c r="C2" s="2" t="s">
        <v>34</v>
      </c>
      <c r="D2" s="2" t="s">
        <v>63</v>
      </c>
    </row>
    <row r="3" spans="1:4">
      <c r="A3" s="4" t="s">
        <v>127</v>
      </c>
      <c r="B3" s="6" t="n">
        <v>7289000</v>
      </c>
      <c r="C3" s="6" t="n">
        <v>0</v>
      </c>
      <c r="D3" s="6" t="n">
        <v>0</v>
      </c>
    </row>
    <row r="4" spans="1:4">
      <c r="A4" s="4" t="s">
        <v>265</v>
      </c>
    </row>
    <row r="5" spans="1:4">
      <c r="A5" s="4" t="s">
        <v>266</v>
      </c>
      <c r="B5" s="5" t="n">
        <v>6102730</v>
      </c>
    </row>
    <row r="6" spans="1:4">
      <c r="A6" s="4" t="s">
        <v>267</v>
      </c>
      <c r="B6" s="5" t="n">
        <v>236770</v>
      </c>
    </row>
    <row r="7" spans="1:4">
      <c r="A7" s="4" t="s">
        <v>268</v>
      </c>
      <c r="B7" s="7" t="n">
        <v>30.79</v>
      </c>
    </row>
    <row r="8" spans="1:4">
      <c r="A8" s="4" t="s">
        <v>127</v>
      </c>
      <c r="B8" s="6" t="n">
        <v>72893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9</v>
      </c>
      <c r="B1" s="2" t="s">
        <v>33</v>
      </c>
      <c r="C1" s="2" t="s">
        <v>34</v>
      </c>
    </row>
    <row r="2" spans="1:3">
      <c r="A2" s="4" t="s">
        <v>43</v>
      </c>
      <c r="B2" s="6" t="n">
        <v>681000</v>
      </c>
      <c r="C2" s="6" t="n">
        <v>0</v>
      </c>
    </row>
    <row r="3" spans="1:3">
      <c r="A3" s="4" t="s">
        <v>270</v>
      </c>
    </row>
    <row r="4" spans="1:3">
      <c r="A4" s="4" t="s">
        <v>43</v>
      </c>
      <c r="B4" s="6" t="n">
        <v>680662</v>
      </c>
    </row>
    <row r="5" spans="1:3">
      <c r="A5" s="4" t="s">
        <v>271</v>
      </c>
      <c r="B5" s="5" t="n">
        <v>3780</v>
      </c>
    </row>
    <row r="6" spans="1:3">
      <c r="A6" s="4" t="s">
        <v>272</v>
      </c>
      <c r="B6" s="4" t="s">
        <v>2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274</v>
      </c>
      <c r="B1" s="2" t="s">
        <v>1</v>
      </c>
    </row>
    <row r="2" spans="1:2">
      <c r="B2" s="2" t="s">
        <v>275</v>
      </c>
    </row>
    <row r="3" spans="1:2">
      <c r="A3" s="4" t="s">
        <v>276</v>
      </c>
    </row>
    <row r="4" spans="1:2">
      <c r="A4" s="4" t="s">
        <v>277</v>
      </c>
      <c r="B4" s="5" t="n">
        <v>650</v>
      </c>
    </row>
    <row r="5" spans="1:2">
      <c r="A5" s="4" t="s">
        <v>272</v>
      </c>
      <c r="B5" s="4" t="s">
        <v>278</v>
      </c>
    </row>
    <row r="6" spans="1:2">
      <c r="A6" s="4" t="s">
        <v>279</v>
      </c>
    </row>
    <row r="7" spans="1:2">
      <c r="A7" s="4" t="s">
        <v>280</v>
      </c>
      <c r="B7" s="6" t="n">
        <v>1400000</v>
      </c>
    </row>
    <row r="8" spans="1:2">
      <c r="A8" s="4" t="s">
        <v>262</v>
      </c>
      <c r="B8" s="4" t="s">
        <v>263</v>
      </c>
    </row>
    <row r="9" spans="1:2">
      <c r="A9" s="4" t="s">
        <v>281</v>
      </c>
    </row>
    <row r="10" spans="1:2">
      <c r="A10" s="4" t="s">
        <v>280</v>
      </c>
      <c r="B10" s="6" t="n">
        <v>46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33</v>
      </c>
      <c r="C1" s="2" t="s">
        <v>34</v>
      </c>
    </row>
    <row r="2" spans="1:3">
      <c r="A2" s="4" t="s">
        <v>44</v>
      </c>
      <c r="B2" s="6" t="n">
        <v>700000</v>
      </c>
      <c r="C2" s="6" t="n">
        <v>700000</v>
      </c>
    </row>
    <row r="3" spans="1:3">
      <c r="A3" s="4" t="s">
        <v>283</v>
      </c>
    </row>
    <row r="4" spans="1:3">
      <c r="A4" s="4" t="s">
        <v>271</v>
      </c>
      <c r="B4" s="5" t="n">
        <v>210210</v>
      </c>
    </row>
    <row r="5" spans="1:3">
      <c r="A5" s="4" t="s">
        <v>44</v>
      </c>
      <c r="B5" s="6" t="n">
        <v>700000</v>
      </c>
    </row>
    <row r="6" spans="1:3">
      <c r="A6" s="4" t="s">
        <v>272</v>
      </c>
      <c r="B6" s="4" t="s">
        <v>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85</v>
      </c>
      <c r="B1" s="2" t="s">
        <v>33</v>
      </c>
      <c r="C1" s="2" t="s">
        <v>33</v>
      </c>
      <c r="D1" s="2" t="s">
        <v>34</v>
      </c>
      <c r="E1" s="2" t="s">
        <v>63</v>
      </c>
    </row>
    <row r="2" spans="1:5">
      <c r="A2" s="4" t="s">
        <v>51</v>
      </c>
      <c r="B2" s="6" t="n">
        <v>233000</v>
      </c>
      <c r="C2" s="6" t="n">
        <v>233000</v>
      </c>
      <c r="D2" s="6" t="n">
        <v>181000</v>
      </c>
    </row>
    <row r="3" spans="1:5">
      <c r="A3" s="4" t="s">
        <v>52</v>
      </c>
      <c r="B3" s="5" t="n">
        <v>24000</v>
      </c>
      <c r="C3" s="5" t="n">
        <v>24000</v>
      </c>
      <c r="D3" s="5" t="n">
        <v>20000</v>
      </c>
    </row>
    <row r="4" spans="1:5">
      <c r="A4" s="4" t="s">
        <v>119</v>
      </c>
      <c r="C4" s="5" t="n">
        <v>7000</v>
      </c>
      <c r="D4" s="5" t="n">
        <v>0</v>
      </c>
      <c r="E4" s="6" t="n">
        <v>0</v>
      </c>
    </row>
    <row r="5" spans="1:5">
      <c r="A5" s="4" t="s">
        <v>286</v>
      </c>
    </row>
    <row r="6" spans="1:5">
      <c r="A6" s="4" t="s">
        <v>51</v>
      </c>
      <c r="B6" s="5" t="n">
        <v>233203</v>
      </c>
      <c r="C6" s="5" t="n">
        <v>233203</v>
      </c>
      <c r="D6" s="5" t="n">
        <v>180815</v>
      </c>
    </row>
    <row r="7" spans="1:5">
      <c r="A7" s="4" t="s">
        <v>52</v>
      </c>
      <c r="B7" s="5" t="n">
        <v>24438</v>
      </c>
      <c r="C7" s="6" t="n">
        <v>24438</v>
      </c>
      <c r="D7" s="6" t="n">
        <v>19550</v>
      </c>
    </row>
    <row r="8" spans="1:5">
      <c r="A8" s="4" t="s">
        <v>119</v>
      </c>
      <c r="B8" s="6" t="n">
        <v>72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33</v>
      </c>
      <c r="C1" s="2" t="s">
        <v>34</v>
      </c>
      <c r="D1" s="2" t="s">
        <v>63</v>
      </c>
    </row>
    <row r="2" spans="1:4">
      <c r="A2" s="3" t="s">
        <v>3</v>
      </c>
    </row>
    <row r="3" spans="1:4">
      <c r="A3" s="4" t="s">
        <v>288</v>
      </c>
      <c r="B3" s="5" t="n">
        <v>280720</v>
      </c>
      <c r="C3" s="5" t="n">
        <v>260689</v>
      </c>
      <c r="D3" s="5" t="n">
        <v>253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89</v>
      </c>
      <c r="B1" s="2" t="s">
        <v>1</v>
      </c>
    </row>
    <row r="2" spans="1:4">
      <c r="B2" s="2" t="s">
        <v>33</v>
      </c>
      <c r="C2" s="2" t="s">
        <v>34</v>
      </c>
      <c r="D2" s="2" t="s">
        <v>63</v>
      </c>
    </row>
    <row r="3" spans="1:4">
      <c r="A3" s="4" t="s">
        <v>290</v>
      </c>
      <c r="C3" s="5" t="n">
        <v>18471026</v>
      </c>
    </row>
    <row r="4" spans="1:4">
      <c r="A4" s="4" t="s">
        <v>291</v>
      </c>
      <c r="B4" s="6" t="n">
        <v>2726000</v>
      </c>
      <c r="C4" s="6" t="n">
        <v>2725654</v>
      </c>
    </row>
    <row r="5" spans="1:4">
      <c r="A5" s="4" t="s">
        <v>292</v>
      </c>
      <c r="B5" s="6" t="n">
        <v>936000</v>
      </c>
      <c r="C5" s="6" t="n">
        <v>1305000</v>
      </c>
      <c r="D5" s="6" t="n">
        <v>100000</v>
      </c>
    </row>
    <row r="6" spans="1:4">
      <c r="A6" s="4" t="s">
        <v>293</v>
      </c>
    </row>
    <row r="7" spans="1:4">
      <c r="A7" s="4" t="s">
        <v>294</v>
      </c>
      <c r="B7" s="5" t="n">
        <v>1560000</v>
      </c>
    </row>
    <row r="8" spans="1:4">
      <c r="A8" s="4" t="s">
        <v>292</v>
      </c>
      <c r="B8" s="6" t="n">
        <v>936000</v>
      </c>
    </row>
    <row r="9" spans="1:4">
      <c r="A9" s="4" t="s">
        <v>295</v>
      </c>
    </row>
    <row r="10" spans="1:4">
      <c r="A10" s="4" t="s">
        <v>294</v>
      </c>
      <c r="C10" s="5" t="n">
        <v>7250000</v>
      </c>
    </row>
    <row r="11" spans="1:4">
      <c r="A11" s="4" t="s">
        <v>292</v>
      </c>
      <c r="C11" s="6" t="n">
        <v>130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33</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33</v>
      </c>
      <c r="C1" s="2" t="s">
        <v>34</v>
      </c>
    </row>
    <row r="2" spans="1:3">
      <c r="A2" s="4" t="s">
        <v>293</v>
      </c>
    </row>
    <row r="3" spans="1:3">
      <c r="A3" s="4" t="s">
        <v>297</v>
      </c>
      <c r="B3" s="5" t="n">
        <v>0</v>
      </c>
      <c r="C3" s="5" t="n">
        <v>1561667</v>
      </c>
    </row>
    <row r="4" spans="1:3">
      <c r="A4" s="4" t="s">
        <v>298</v>
      </c>
      <c r="C4" s="5" t="n">
        <v>6000000</v>
      </c>
    </row>
    <row r="5" spans="1:3">
      <c r="A5" s="4" t="s">
        <v>295</v>
      </c>
    </row>
    <row r="6" spans="1:3">
      <c r="A6" s="4" t="s">
        <v>297</v>
      </c>
      <c r="C6" s="5" t="n">
        <v>0</v>
      </c>
    </row>
    <row r="7" spans="1:3">
      <c r="A7" s="4" t="s">
        <v>298</v>
      </c>
      <c r="C7" s="5" t="n">
        <v>7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3</v>
      </c>
      <c r="C1" s="2" t="s">
        <v>34</v>
      </c>
    </row>
    <row r="2" spans="1:3">
      <c r="A2" s="4" t="s">
        <v>57</v>
      </c>
      <c r="B2" s="6" t="n">
        <v>267</v>
      </c>
      <c r="C2" s="6" t="n">
        <v>1706</v>
      </c>
    </row>
    <row r="3" spans="1:3">
      <c r="A3" s="4" t="s">
        <v>300</v>
      </c>
    </row>
    <row r="4" spans="1:3">
      <c r="A4" s="4" t="s">
        <v>57</v>
      </c>
      <c r="B4" s="5" t="n">
        <v>193</v>
      </c>
      <c r="C4" s="5" t="n">
        <v>392</v>
      </c>
    </row>
    <row r="5" spans="1:3">
      <c r="A5" s="4" t="s">
        <v>301</v>
      </c>
    </row>
    <row r="6" spans="1:3">
      <c r="A6" s="4" t="s">
        <v>57</v>
      </c>
      <c r="B6" s="5" t="n">
        <v>-1632</v>
      </c>
      <c r="C6" s="5" t="n">
        <v>0</v>
      </c>
    </row>
    <row r="7" spans="1:3">
      <c r="A7" s="4" t="s">
        <v>302</v>
      </c>
    </row>
    <row r="8" spans="1:3">
      <c r="A8" s="4" t="s">
        <v>57</v>
      </c>
      <c r="B8" s="5" t="n">
        <v>0</v>
      </c>
      <c r="C8" s="5" t="n">
        <v>12</v>
      </c>
    </row>
    <row r="9" spans="1:3">
      <c r="A9" s="4" t="s">
        <v>303</v>
      </c>
    </row>
    <row r="10" spans="1:3">
      <c r="A10" s="4" t="s">
        <v>57</v>
      </c>
      <c r="B10" s="6" t="n">
        <v>0</v>
      </c>
      <c r="C10" s="6" t="n">
        <v>-37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17"/>
  </cols>
  <sheetData>
    <row r="1" spans="1:3">
      <c r="A1" s="1" t="s">
        <v>304</v>
      </c>
      <c r="B1" s="2" t="s">
        <v>1</v>
      </c>
    </row>
    <row r="2" spans="1:3">
      <c r="B2" s="2" t="s">
        <v>33</v>
      </c>
      <c r="C2" s="2" t="s">
        <v>34</v>
      </c>
    </row>
    <row r="3" spans="1:3">
      <c r="A3" s="4" t="s">
        <v>305</v>
      </c>
      <c r="B3" s="7" t="n">
        <v>0.15</v>
      </c>
    </row>
    <row r="4" spans="1:3">
      <c r="A4" s="4" t="s">
        <v>306</v>
      </c>
      <c r="B4" s="4" t="s">
        <v>307</v>
      </c>
      <c r="C4" s="4" t="s">
        <v>308</v>
      </c>
    </row>
    <row r="5" spans="1:3">
      <c r="A5" s="4" t="s">
        <v>309</v>
      </c>
    </row>
    <row r="6" spans="1:3">
      <c r="A6" s="4" t="s">
        <v>310</v>
      </c>
      <c r="C6" s="5" t="n">
        <v>1267194</v>
      </c>
    </row>
    <row r="7" spans="1:3">
      <c r="A7" s="4" t="s">
        <v>311</v>
      </c>
      <c r="C7" s="7" t="n">
        <v>0.15</v>
      </c>
    </row>
    <row r="8" spans="1:3">
      <c r="A8" s="4" t="s">
        <v>312</v>
      </c>
      <c r="B8" s="6" t="n">
        <v>51168</v>
      </c>
    </row>
    <row r="9" spans="1:3">
      <c r="A9" s="4" t="s">
        <v>313</v>
      </c>
    </row>
    <row r="10" spans="1:3">
      <c r="A10" s="4" t="s">
        <v>310</v>
      </c>
      <c r="C10" s="5" t="n">
        <v>2300000</v>
      </c>
    </row>
    <row r="11" spans="1:3">
      <c r="A11" s="4" t="s">
        <v>311</v>
      </c>
      <c r="C11" s="7" t="n">
        <v>0.15</v>
      </c>
    </row>
    <row r="12" spans="1:3">
      <c r="A12" s="4" t="s">
        <v>312</v>
      </c>
      <c r="B12" s="6" t="n">
        <v>96774</v>
      </c>
      <c r="C12" s="6" t="n">
        <v>629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14</v>
      </c>
      <c r="B1" s="2" t="s">
        <v>1</v>
      </c>
    </row>
    <row r="2" spans="1:2">
      <c r="B2" s="2" t="s">
        <v>315</v>
      </c>
    </row>
    <row r="3" spans="1:2">
      <c r="A3" s="4" t="s">
        <v>316</v>
      </c>
      <c r="B3" s="4" t="s">
        <v>317</v>
      </c>
    </row>
    <row r="4" spans="1:2">
      <c r="A4" s="4" t="s">
        <v>318</v>
      </c>
      <c r="B4" s="6" t="n">
        <v>0</v>
      </c>
    </row>
    <row r="5" spans="1:2">
      <c r="A5" s="4" t="s">
        <v>319</v>
      </c>
      <c r="B5" s="4" t="s">
        <v>320</v>
      </c>
    </row>
    <row r="6" spans="1:2">
      <c r="A6" s="4" t="s">
        <v>321</v>
      </c>
      <c r="B6" s="4" t="s">
        <v>322</v>
      </c>
    </row>
    <row r="7" spans="1:2">
      <c r="A7" s="4" t="s">
        <v>323</v>
      </c>
      <c r="B7" s="7" t="n">
        <v>0.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1</v>
      </c>
    </row>
    <row r="2" spans="1:2">
      <c r="B2" s="2" t="s">
        <v>315</v>
      </c>
    </row>
    <row r="3" spans="1:2">
      <c r="A3" s="4" t="s">
        <v>316</v>
      </c>
      <c r="B3" s="4" t="s">
        <v>317</v>
      </c>
    </row>
    <row r="4" spans="1:2">
      <c r="A4" s="4" t="s">
        <v>318</v>
      </c>
      <c r="B4" s="6" t="n">
        <v>0</v>
      </c>
    </row>
    <row r="5" spans="1:2">
      <c r="A5" s="4" t="s">
        <v>319</v>
      </c>
      <c r="B5" s="4" t="s">
        <v>325</v>
      </c>
    </row>
    <row r="6" spans="1:2">
      <c r="A6" s="4" t="s">
        <v>321</v>
      </c>
      <c r="B6" s="4" t="s">
        <v>326</v>
      </c>
    </row>
    <row r="7" spans="1:2">
      <c r="A7" s="4" t="s">
        <v>323</v>
      </c>
      <c r="B7" s="7" t="n">
        <v>0.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3</v>
      </c>
      <c r="C1" s="2" t="s">
        <v>34</v>
      </c>
    </row>
    <row r="2" spans="1:3">
      <c r="A2" s="4" t="s">
        <v>328</v>
      </c>
    </row>
    <row r="3" spans="1:3">
      <c r="A3" s="4" t="s">
        <v>297</v>
      </c>
      <c r="B3" s="5" t="n">
        <v>1846</v>
      </c>
      <c r="C3" s="5" t="n">
        <v>203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9</v>
      </c>
      <c r="B1" s="2" t="s">
        <v>1</v>
      </c>
    </row>
    <row r="2" spans="1:2">
      <c r="B2" s="2" t="s">
        <v>330</v>
      </c>
    </row>
    <row r="3" spans="1:2">
      <c r="A3" s="3" t="s">
        <v>3</v>
      </c>
    </row>
    <row r="4" spans="1:2">
      <c r="A4" s="4" t="s">
        <v>331</v>
      </c>
      <c r="B4" s="6" t="n">
        <v>27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33</v>
      </c>
      <c r="C2" s="2" t="s">
        <v>34</v>
      </c>
      <c r="D2" s="2" t="s">
        <v>63</v>
      </c>
    </row>
    <row r="3" spans="1:4">
      <c r="A3" s="3" t="s">
        <v>3</v>
      </c>
    </row>
    <row r="4" spans="1:4">
      <c r="A4" s="4" t="s">
        <v>74</v>
      </c>
      <c r="B4" s="6" t="n">
        <v>123741</v>
      </c>
      <c r="C4" s="6" t="n">
        <v>16299</v>
      </c>
      <c r="D4" s="6" t="n">
        <v>-5706</v>
      </c>
    </row>
    <row r="5" spans="1:4">
      <c r="A5" s="4" t="s">
        <v>333</v>
      </c>
      <c r="B5" s="5" t="n">
        <v>267796</v>
      </c>
      <c r="C5" s="5" t="n">
        <v>254043</v>
      </c>
      <c r="D5" s="5" t="n">
        <v>239745</v>
      </c>
    </row>
    <row r="6" spans="1:4">
      <c r="A6" s="4" t="s">
        <v>334</v>
      </c>
      <c r="B6" s="5" t="n">
        <v>1846</v>
      </c>
      <c r="C6" s="5" t="n">
        <v>18150</v>
      </c>
      <c r="D6" s="5" t="n">
        <v>0</v>
      </c>
    </row>
    <row r="7" spans="1:4">
      <c r="A7" s="4" t="s">
        <v>335</v>
      </c>
      <c r="B7" s="5" t="n">
        <v>269642</v>
      </c>
      <c r="C7" s="5" t="n">
        <v>272193</v>
      </c>
      <c r="D7" s="5" t="n">
        <v>239745</v>
      </c>
    </row>
    <row r="8" spans="1:4">
      <c r="A8" s="4" t="s">
        <v>336</v>
      </c>
      <c r="B8" s="7" t="n">
        <v>0.46</v>
      </c>
      <c r="C8" s="7" t="n">
        <v>0.06</v>
      </c>
      <c r="D8" s="7" t="n">
        <v>-0.02</v>
      </c>
    </row>
    <row r="9" spans="1:4">
      <c r="A9" s="4" t="s">
        <v>337</v>
      </c>
      <c r="B9" s="7" t="n">
        <v>0.46</v>
      </c>
      <c r="C9" s="7" t="n">
        <v>0.06</v>
      </c>
      <c r="D9" s="7" t="n">
        <v>-0.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33</v>
      </c>
      <c r="C2" s="2" t="s">
        <v>34</v>
      </c>
      <c r="D2" s="2" t="s">
        <v>63</v>
      </c>
    </row>
    <row r="3" spans="1:4">
      <c r="A3" s="4" t="s">
        <v>66</v>
      </c>
      <c r="B3" s="6" t="n">
        <v>1335</v>
      </c>
      <c r="C3" s="6" t="n">
        <v>1923</v>
      </c>
      <c r="D3" s="6" t="n">
        <v>4014</v>
      </c>
    </row>
    <row r="4" spans="1:4">
      <c r="A4" s="4" t="s">
        <v>339</v>
      </c>
    </row>
    <row r="5" spans="1:4">
      <c r="A5" s="4" t="s">
        <v>66</v>
      </c>
      <c r="B5" s="5" t="n">
        <v>206</v>
      </c>
      <c r="C5" s="5" t="n">
        <v>226</v>
      </c>
      <c r="D5" s="5" t="n">
        <v>204</v>
      </c>
    </row>
    <row r="6" spans="1:4">
      <c r="A6" s="4" t="s">
        <v>340</v>
      </c>
    </row>
    <row r="7" spans="1:4">
      <c r="A7" s="4" t="s">
        <v>66</v>
      </c>
      <c r="B7" s="5" t="n">
        <v>941</v>
      </c>
      <c r="C7" s="5" t="n">
        <v>1572</v>
      </c>
      <c r="D7" s="5" t="n">
        <v>466</v>
      </c>
    </row>
    <row r="8" spans="1:4">
      <c r="A8" s="4" t="s">
        <v>341</v>
      </c>
    </row>
    <row r="9" spans="1:4">
      <c r="A9" s="4" t="s">
        <v>66</v>
      </c>
      <c r="B9" s="5" t="n">
        <v>188</v>
      </c>
      <c r="C9" s="5" t="n">
        <v>125</v>
      </c>
      <c r="D9" s="5" t="n">
        <v>88</v>
      </c>
    </row>
    <row r="10" spans="1:4">
      <c r="A10" s="4" t="s">
        <v>342</v>
      </c>
    </row>
    <row r="11" spans="1:4">
      <c r="A11" s="4" t="s">
        <v>66</v>
      </c>
      <c r="B11" s="5" t="n">
        <v>0</v>
      </c>
      <c r="C11" s="5" t="n">
        <v>0</v>
      </c>
      <c r="D11" s="5" t="n">
        <v>1019</v>
      </c>
    </row>
    <row r="12" spans="1:4">
      <c r="A12" s="4" t="s">
        <v>343</v>
      </c>
    </row>
    <row r="13" spans="1:4">
      <c r="A13" s="4" t="s">
        <v>66</v>
      </c>
      <c r="B13" s="6" t="n">
        <v>0</v>
      </c>
      <c r="C13" s="6" t="n">
        <v>0</v>
      </c>
      <c r="D13" s="6" t="n">
        <v>2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44</v>
      </c>
      <c r="B1" s="2" t="s">
        <v>1</v>
      </c>
    </row>
    <row r="2" spans="1:4">
      <c r="B2" s="2" t="s">
        <v>33</v>
      </c>
      <c r="C2" s="2" t="s">
        <v>34</v>
      </c>
      <c r="D2" s="2" t="s">
        <v>63</v>
      </c>
    </row>
    <row r="3" spans="1:4">
      <c r="A3" s="4" t="s">
        <v>345</v>
      </c>
    </row>
    <row r="4" spans="1:4">
      <c r="A4" s="4" t="s">
        <v>346</v>
      </c>
      <c r="B4" s="6" t="n">
        <v>2291</v>
      </c>
      <c r="C4" s="6" t="n">
        <v>3491</v>
      </c>
      <c r="D4" s="6" t="n">
        <v>2701</v>
      </c>
    </row>
    <row r="5" spans="1:4">
      <c r="A5" s="4" t="s">
        <v>347</v>
      </c>
    </row>
    <row r="6" spans="1:4">
      <c r="A6" s="4" t="s">
        <v>346</v>
      </c>
      <c r="B6" s="6" t="n">
        <v>180000</v>
      </c>
      <c r="C6" s="6" t="n">
        <v>180000</v>
      </c>
      <c r="D6" s="6" t="n">
        <v>180000</v>
      </c>
    </row>
    <row r="7" spans="1:4">
      <c r="A7" s="4" t="s">
        <v>348</v>
      </c>
    </row>
    <row r="8" spans="1:4">
      <c r="A8" s="4" t="s">
        <v>349</v>
      </c>
      <c r="B8" s="4" t="s">
        <v>350</v>
      </c>
    </row>
    <row r="9" spans="1:4">
      <c r="A9" s="4" t="s">
        <v>351</v>
      </c>
    </row>
    <row r="10" spans="1:4">
      <c r="A10" s="4" t="s">
        <v>349</v>
      </c>
      <c r="B10" s="4" t="s">
        <v>3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33</v>
      </c>
    </row>
    <row r="3" spans="1:2">
      <c r="A3" s="3" t="s">
        <v>140</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3</v>
      </c>
      <c r="C1" s="2" t="s">
        <v>34</v>
      </c>
    </row>
    <row r="2" spans="1:3">
      <c r="A2" s="3" t="s">
        <v>3</v>
      </c>
    </row>
    <row r="3" spans="1:3">
      <c r="A3" s="4" t="s">
        <v>36</v>
      </c>
      <c r="B3" s="6" t="n">
        <v>7520</v>
      </c>
      <c r="C3" s="6" t="n">
        <v>159</v>
      </c>
    </row>
    <row r="4" spans="1:3">
      <c r="A4" s="4" t="s">
        <v>354</v>
      </c>
      <c r="B4" s="5" t="n">
        <v>159</v>
      </c>
    </row>
    <row r="5" spans="1:3">
      <c r="A5" s="4" t="s">
        <v>355</v>
      </c>
      <c r="B5" s="5" t="n">
        <v>100</v>
      </c>
      <c r="C5" s="5" t="n">
        <v>132</v>
      </c>
    </row>
    <row r="6" spans="1:3">
      <c r="A6" s="4" t="s">
        <v>356</v>
      </c>
      <c r="B6" s="5" t="n">
        <v>100</v>
      </c>
      <c r="C6" s="5" t="n">
        <v>132</v>
      </c>
    </row>
    <row r="7" spans="1:3">
      <c r="A7" s="4" t="s">
        <v>357</v>
      </c>
      <c r="B7" s="5" t="n">
        <v>2331</v>
      </c>
      <c r="C7" s="5" t="n">
        <v>700</v>
      </c>
    </row>
    <row r="8" spans="1:3">
      <c r="A8" s="4" t="s">
        <v>358</v>
      </c>
      <c r="B8" s="5" t="n">
        <v>2331</v>
      </c>
      <c r="C8" s="5" t="n">
        <v>700</v>
      </c>
    </row>
    <row r="9" spans="1:3">
      <c r="A9" s="4" t="s">
        <v>359</v>
      </c>
      <c r="B9" s="5" t="n">
        <v>19</v>
      </c>
      <c r="C9" s="5" t="n">
        <v>35366</v>
      </c>
    </row>
    <row r="10" spans="1:3">
      <c r="A10" s="4" t="s">
        <v>360</v>
      </c>
      <c r="B10" s="5" t="n">
        <v>52</v>
      </c>
      <c r="C10" s="5" t="n">
        <v>58913</v>
      </c>
    </row>
    <row r="11" spans="1:3">
      <c r="A11" s="4" t="s">
        <v>48</v>
      </c>
      <c r="B11" s="5" t="n">
        <v>127</v>
      </c>
      <c r="C11" s="5" t="n">
        <v>109</v>
      </c>
    </row>
    <row r="12" spans="1:3">
      <c r="A12" s="4" t="s">
        <v>361</v>
      </c>
      <c r="B12" s="5" t="n">
        <v>127</v>
      </c>
      <c r="C12" s="5" t="n">
        <v>109</v>
      </c>
    </row>
    <row r="13" spans="1:3">
      <c r="A13" s="4" t="s">
        <v>362</v>
      </c>
      <c r="B13" s="5" t="n">
        <v>250</v>
      </c>
      <c r="C13" s="5" t="n">
        <v>181</v>
      </c>
    </row>
    <row r="14" spans="1:3">
      <c r="A14" s="4" t="s">
        <v>363</v>
      </c>
      <c r="B14" s="5" t="n">
        <v>250</v>
      </c>
      <c r="C14" s="5" t="n">
        <v>181</v>
      </c>
    </row>
    <row r="15" spans="1:3">
      <c r="A15" s="4" t="s">
        <v>52</v>
      </c>
      <c r="B15" s="5" t="n">
        <v>24</v>
      </c>
      <c r="C15" s="5" t="n">
        <v>20</v>
      </c>
    </row>
    <row r="16" spans="1:3">
      <c r="A16" s="4" t="s">
        <v>364</v>
      </c>
      <c r="B16" s="6" t="n">
        <v>24</v>
      </c>
      <c r="C16"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33</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33</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2:07:28Z</dcterms:created>
  <dcterms:modified xmlns:dcterms="http://purl.org/dc/terms/" xmlns:xsi="http://www.w3.org/2001/XMLSchema-instance" xsi:type="dcterms:W3CDTF">2018-07-30T12:07:28Z</dcterms:modified>
</cp:coreProperties>
</file>